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Property, Plant and Equipment" sheetId="8" state="visible" r:id="rId8"/>
    <sheet xmlns:r="http://schemas.openxmlformats.org/officeDocument/2006/relationships" name="Deferred Engineering Costs" sheetId="9" state="visible" r:id="rId9"/>
    <sheet xmlns:r="http://schemas.openxmlformats.org/officeDocument/2006/relationships" name="Other Non-Current Assets" sheetId="10" state="visible" r:id="rId10"/>
    <sheet xmlns:r="http://schemas.openxmlformats.org/officeDocument/2006/relationships" name="Stockholders' Equity" sheetId="11" state="visible" r:id="rId11"/>
    <sheet xmlns:r="http://schemas.openxmlformats.org/officeDocument/2006/relationships" name="Share-Based Compensation" sheetId="12" state="visible" r:id="rId12"/>
    <sheet xmlns:r="http://schemas.openxmlformats.org/officeDocument/2006/relationships" name="Accrued and Other Liabilities" sheetId="13" state="visible" r:id="rId13"/>
    <sheet xmlns:r="http://schemas.openxmlformats.org/officeDocument/2006/relationships" name="Financial Instruments" sheetId="14" state="visible" r:id="rId14"/>
    <sheet xmlns:r="http://schemas.openxmlformats.org/officeDocument/2006/relationships" name="Long-term Borrowings"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Additional Cash Flow Informatio" sheetId="19" state="visible" r:id="rId19"/>
    <sheet xmlns:r="http://schemas.openxmlformats.org/officeDocument/2006/relationships" name="Subsequent Events" sheetId="20" state="visible" r:id="rId20"/>
    <sheet xmlns:r="http://schemas.openxmlformats.org/officeDocument/2006/relationships" name="General (Policies)" sheetId="21" state="visible" r:id="rId21"/>
    <sheet xmlns:r="http://schemas.openxmlformats.org/officeDocument/2006/relationships" name="Property, Plant and Equipment (" sheetId="22" state="visible" r:id="rId22"/>
    <sheet xmlns:r="http://schemas.openxmlformats.org/officeDocument/2006/relationships" name="Other Non-Current Assets (Table" sheetId="23" state="visible" r:id="rId23"/>
    <sheet xmlns:r="http://schemas.openxmlformats.org/officeDocument/2006/relationships" name="Accrued and Other Liabilities (" sheetId="24" state="visible" r:id="rId24"/>
    <sheet xmlns:r="http://schemas.openxmlformats.org/officeDocument/2006/relationships" name="Leases (Tables)" sheetId="25" state="visible" r:id="rId25"/>
    <sheet xmlns:r="http://schemas.openxmlformats.org/officeDocument/2006/relationships" name="Additional Cash Flow Informat_2" sheetId="26" state="visible" r:id="rId26"/>
    <sheet xmlns:r="http://schemas.openxmlformats.org/officeDocument/2006/relationships" name="Property, Plant and Equipment -" sheetId="27" state="visible" r:id="rId27"/>
    <sheet xmlns:r="http://schemas.openxmlformats.org/officeDocument/2006/relationships" name="Property, Plant and Equipment_2" sheetId="28" state="visible" r:id="rId28"/>
    <sheet xmlns:r="http://schemas.openxmlformats.org/officeDocument/2006/relationships" name="Deferred Engineering Costs - Ad" sheetId="29" state="visible" r:id="rId29"/>
    <sheet xmlns:r="http://schemas.openxmlformats.org/officeDocument/2006/relationships" name="Other Non-Current Assets (Detai" sheetId="30" state="visible" r:id="rId30"/>
    <sheet xmlns:r="http://schemas.openxmlformats.org/officeDocument/2006/relationships" name="Stockholders' Equity - Addition" sheetId="31" state="visible" r:id="rId31"/>
    <sheet xmlns:r="http://schemas.openxmlformats.org/officeDocument/2006/relationships" name="Share-Based Compensation - Addi" sheetId="32" state="visible" r:id="rId32"/>
    <sheet xmlns:r="http://schemas.openxmlformats.org/officeDocument/2006/relationships" name="Accrued and Other Liabilities -" sheetId="33" state="visible" r:id="rId33"/>
    <sheet xmlns:r="http://schemas.openxmlformats.org/officeDocument/2006/relationships" name="Financial Instruments (Details)" sheetId="34" state="visible" r:id="rId34"/>
    <sheet xmlns:r="http://schemas.openxmlformats.org/officeDocument/2006/relationships" name="Long-term Borrowings (Details)" sheetId="35" state="visible" r:id="rId35"/>
    <sheet xmlns:r="http://schemas.openxmlformats.org/officeDocument/2006/relationships" name="Revenue (Details)" sheetId="36" state="visible" r:id="rId36"/>
    <sheet xmlns:r="http://schemas.openxmlformats.org/officeDocument/2006/relationships" name="Leases - Narrative (Details)" sheetId="37" state="visible" r:id="rId37"/>
    <sheet xmlns:r="http://schemas.openxmlformats.org/officeDocument/2006/relationships" name="Leases - Right of Use Asset and" sheetId="38" state="visible" r:id="rId38"/>
    <sheet xmlns:r="http://schemas.openxmlformats.org/officeDocument/2006/relationships" name="Leases - Schedule of Lease Matu" sheetId="39" state="visible" r:id="rId39"/>
    <sheet xmlns:r="http://schemas.openxmlformats.org/officeDocument/2006/relationships" name="Additional Cash Flow Informat_3" sheetId="40" state="visible" r:id="rId40"/>
    <sheet xmlns:r="http://schemas.openxmlformats.org/officeDocument/2006/relationships" name="Additional Cash Flow Informat_4"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360">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TELL</t>
  </si>
  <si>
    <t>Entity Registrant Name</t>
  </si>
  <si>
    <t>TELLURIAN INC. /DE/</t>
  </si>
  <si>
    <t>Entity Central Index Key</t>
  </si>
  <si>
    <t>0000061398</t>
  </si>
  <si>
    <t>Current Fiscal Year End Date</t>
  </si>
  <si>
    <t>--12-31</t>
  </si>
  <si>
    <t>Entity Filer Category</t>
  </si>
  <si>
    <t>Large Accelerated Filer</t>
  </si>
  <si>
    <t>Entity Common Stock, Shares Outstanding</t>
  </si>
  <si>
    <t>Entity Emerging Growth Company</t>
  </si>
  <si>
    <t>Entity Small Business</t>
  </si>
  <si>
    <t>Condensed Consolidated Balance Sheets - USD ($) $ in Thousands</t>
  </si>
  <si>
    <t>Dec. 31, 2018</t>
  </si>
  <si>
    <t>Current assets:</t>
  </si>
  <si>
    <t>Cash and cash equivalents</t>
  </si>
  <si>
    <t>Accounts receivable</t>
  </si>
  <si>
    <t>Accounts receivable due from related parties</t>
  </si>
  <si>
    <t>Prepaid expenses and other current assets</t>
  </si>
  <si>
    <t>Total current assets</t>
  </si>
  <si>
    <t>Property, plant and equipment, net</t>
  </si>
  <si>
    <t>Deferred engineering costs</t>
  </si>
  <si>
    <t>Non-current restricted cash</t>
  </si>
  <si>
    <t>Other non-current assets</t>
  </si>
  <si>
    <t>Total assets</t>
  </si>
  <si>
    <t>Current liabilities:</t>
  </si>
  <si>
    <t>Accounts payable</t>
  </si>
  <si>
    <t>Accrued and other liabilities</t>
  </si>
  <si>
    <t>Total current liabilities</t>
  </si>
  <si>
    <t>Senior secured term loan</t>
  </si>
  <si>
    <t>Other non-current liabilities</t>
  </si>
  <si>
    <t>Total long-term liabilities</t>
  </si>
  <si>
    <t>Stockholders’ equity:</t>
  </si>
  <si>
    <t>Preferred stock, $0.01 par value, 100,000,000 authorized: 6,123,782 and 6,123,782 shares outstanding, respectively</t>
  </si>
  <si>
    <t>Common stock, $0.01 par value, 400,000,000 authorized: 241,863,897 and 240,655,607 shares outstanding,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outstanding (in shares)</t>
  </si>
  <si>
    <t>Common stock, par value (in usd per share)</t>
  </si>
  <si>
    <t>Common stock, shares authorized (in shares)</t>
  </si>
  <si>
    <t>Common stock, shares outstanding (in shares)</t>
  </si>
  <si>
    <t>Condensed Consolidated Statements of Operations - USD ($) shares in Thousands, $ in Thousands</t>
  </si>
  <si>
    <t>Mar. 31, 2018</t>
  </si>
  <si>
    <t>Total revenue</t>
  </si>
  <si>
    <t>Operating costs and expenses</t>
  </si>
  <si>
    <t>Cost of sales</t>
  </si>
  <si>
    <t>Development expenses</t>
  </si>
  <si>
    <t>Depreciation, depletion and amortization</t>
  </si>
  <si>
    <t>General and administrative expenses</t>
  </si>
  <si>
    <t>Total operating costs and expenses</t>
  </si>
  <si>
    <t>Loss from operations</t>
  </si>
  <si>
    <t>Interest income (expense), net</t>
  </si>
  <si>
    <t>Other income (expense), net</t>
  </si>
  <si>
    <t>Loss before income taxes</t>
  </si>
  <si>
    <t>Income tax provision</t>
  </si>
  <si>
    <t>Net loss</t>
  </si>
  <si>
    <t>Net loss per common share</t>
  </si>
  <si>
    <t>Basic and diluted (in dollars per share)</t>
  </si>
  <si>
    <t>[1]</t>
  </si>
  <si>
    <t>Weighted-average shares outstanding:</t>
  </si>
  <si>
    <t>Basic and diluted (in shares)</t>
  </si>
  <si>
    <t>Natural gas revenue</t>
  </si>
  <si>
    <t>LNG sales</t>
  </si>
  <si>
    <t>Other LNG revenue</t>
  </si>
  <si>
    <t>The numerator for both basic and diluted loss per share is net loss. The denominator for both basic and diluted loss per share is the weighted-average shares outstanding during the period.</t>
  </si>
  <si>
    <t>Condensed Consolidated Statement of Stockholders' Equity - USD ($) $ in Thousands</t>
  </si>
  <si>
    <t>Total</t>
  </si>
  <si>
    <t>Preferred Stock</t>
  </si>
  <si>
    <t>Common Stock</t>
  </si>
  <si>
    <t>Additional Paid-in Capital</t>
  </si>
  <si>
    <t>Accumulated Deficit</t>
  </si>
  <si>
    <t>Common Class</t>
  </si>
  <si>
    <t>Common ClassCommon Stock</t>
  </si>
  <si>
    <t>Common ClassAdditional Paid-in Capital</t>
  </si>
  <si>
    <t>Series C Preferred Stock</t>
  </si>
  <si>
    <t>Series C Preferred StockPreferred Stock</t>
  </si>
  <si>
    <t>Series C Preferred StockAdditional Paid-in Capital</t>
  </si>
  <si>
    <t>Beginning balance at Dec. 31, 2017</t>
  </si>
  <si>
    <t>Increase (Decrease) in Stockholders' Equity [Roll Forward]</t>
  </si>
  <si>
    <t>Issuance of common stock</t>
  </si>
  <si>
    <t>Share-based compensation</t>
  </si>
  <si>
    <t>Ending balance at Mar. 31, 2018</t>
  </si>
  <si>
    <t>Beginning balance at Dec. 31, 2018</t>
  </si>
  <si>
    <t>[2]</t>
  </si>
  <si>
    <t>Ending balance at Mar. 31, 2019</t>
  </si>
  <si>
    <t>Includes settlement of 2017 bonus that was accrued for in 2017.</t>
  </si>
  <si>
    <t>Includes settlement of 2018 bonus that was accrued for in 2018.</t>
  </si>
  <si>
    <t>Condensed Consolidated Statements of Cash Flows - USD ($) $ in Thousands</t>
  </si>
  <si>
    <t>Cash flows from operating activities:</t>
  </si>
  <si>
    <t>Adjustments to reconcile net loss to net cash used in operating activities:</t>
  </si>
  <si>
    <t>Amortization of debt issuance costs</t>
  </si>
  <si>
    <t>Other</t>
  </si>
  <si>
    <t>Net changes in working capital (Note 13)</t>
  </si>
  <si>
    <t>Net cash used in operating activities</t>
  </si>
  <si>
    <t>Cash flows from investing activities:</t>
  </si>
  <si>
    <t>Development of natural gas properties</t>
  </si>
  <si>
    <t>Purchase of property - land</t>
  </si>
  <si>
    <t>Purchase of property, plant and equipment</t>
  </si>
  <si>
    <t>Net cash used in investing activities</t>
  </si>
  <si>
    <t>Cash flows from financing activities:</t>
  </si>
  <si>
    <t>Proceeds from issuance of common stock</t>
  </si>
  <si>
    <t>Tax payments for net share settlement of equity awards (Note 13)</t>
  </si>
  <si>
    <t>Equity offering costs</t>
  </si>
  <si>
    <t>Net cash (used in) provided by financing activities</t>
  </si>
  <si>
    <t>Net decrease in cash, cash equivalents and restricted cash</t>
  </si>
  <si>
    <t>Cash, cash equivalents and restricted cash, beginning of period</t>
  </si>
  <si>
    <t>Cash, cash equivalents and restricted cash, end of period</t>
  </si>
  <si>
    <t>Supplementary disclosure of cash flow information:</t>
  </si>
  <si>
    <t>Interest paid</t>
  </si>
  <si>
    <t>General</t>
  </si>
  <si>
    <t>Accounting Policies [Abstract]</t>
  </si>
  <si>
    <t>NOTE 1 — General The terms “we,” “our,” “us,” “Tellurian” and the “Company” as used in this report refer collectively to Tellurian Inc. and its subsidiaries unless the context suggests otherwise. These terms are used for convenience only and are not intended as a precise description of any separate legal entity associated with Tellurian Inc. Nature of Operations We plan to develop, own and operate a global natural gas business and to deliver natural gas to customers worldwide. Tellurian has begun to establish a portfolio of natural gas production, LNG marketing, and infrastructure assets, including an LNG terminal facility (the “Driftwood terminal”) and an associated pipeline (the “Driftwood pipeline”) in southwest Louisiana. Tellurian intends to develop the Driftwood pipeline as part of what we refer to as the “Pipeline Network.” In addition to the Driftwood pipeline, the Pipeline Network is expected to include two pipelines, the Haynesville Global Access Pipeline and the Permian Global Access Pipeline, both of which are currently in the early stages of development. The Driftwood terminal, the Pipeline Network and Tellurian’s existing and planned natural gas production assets are referred to collectively as the “Driftwood Project”. Basis of Presentation The accompanying unaudited consolidated financial statements have been prepared in accordance with GAAP for interim financial information and the instructions to Form 10-Q and Article 10 of Regulation S-X. Accordingly, certain notes and other information have been condensed or omitted. The accompanying interim financial statements reflect all normal recurring adjustments that are, in the opinion of management, necessary for the fair presentation of our Condensed Consolidated Financial Statements. These interim financial statements should be read in conjunction with the consolidated financial statements and accompanying notes included in our Annual Report on Form 10-K for the year ended December 31, 2018. Use of Estimates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 New Accounting Standards Issued and Adopted We adopted ASU 2016-02, Leases (Topic 842) , on January 1, 2019, utilizing the optional transition approach to apply the standard at the beginning of the first quarter of 2019 with no retrospective adjustment to prior periods. In addition, we elected the transition package of practical expedients upon adoption which, among other things, allowed us not to reassess the historical lease classification. For additional details, refer to Note 12, Leases .</t>
  </si>
  <si>
    <t>Property, Plant and Equipment</t>
  </si>
  <si>
    <t>Property, Plant and Equipment [Abstract]</t>
  </si>
  <si>
    <t>NOTE 2 — PROPERTY, PLANT AND EQUIPMENT Property, plant and equipment is comprised of fixed assets and oil and natural gas properties, as shown below (in thousands): March 31, 2019 December 31, 2018 Land $ 13,878 13,276 Proved properties 114,337 101,459 Unproved properties 10,204 10,204 Wells in progress 7,905 4,660 Corporate and other 5,042 2,905 Total property, plant and equipment at cost 151,366 132,504 Accumulated DD&amp;A (4,173 ) (1,924 ) Total property, plant and equipment, net $ 147,193 $ 130,580 Land We own land in Louisiana for the purpose of constructing the Driftwood Project. Proved Properties We own producing and non-producing acreage in northern Louisiana. Unproved Properties We own interests in unproved properties in the Weald Basin, United Kingdom through our holding of non-operating interests in two licenses which expire in June and September 2021.</t>
  </si>
  <si>
    <t>Deferred Engineering Costs</t>
  </si>
  <si>
    <t>Deferred Costs [Abstract]</t>
  </si>
  <si>
    <t>NOTE 3 — DEFERRED ENGINEERING COSTS Deferred engineering costs of approximately $75.0 million as of March 31, 2019 represent detailed engineering services related to the Driftwood terminal. Such costs will be deferred until construction commences on the Driftwood terminal, at which time they will be transferred to construction in progress.</t>
  </si>
  <si>
    <t>Other Non-Current Assets</t>
  </si>
  <si>
    <t>Deferred Costs, Capitalized, Prepaid, and Other Assets Disclosure [Abstract]</t>
  </si>
  <si>
    <t>NOTE 4 — OTHER NON-CURRENT ASSETS Other non-current assets consist of the following (in thousands): March 31, 2019 December 31, 2018 Land lease and purchase options $ 4,409 $ 4,115 Permitting costs 12,838 12,585 Right of use asset - leases (Note 12) 17,447 — Other 1,229 1,959 Total other non-current assets $ 35,923 $ 18,659 Land Lease and Purchase Options We hold lease and purchase option agreements (the “Options”) for certain tracts of land and associated river frontage that provide for four or five -year terms. Upon exercise of the Options, the leases are subject to maximum terms of 60 years (inclusive of various renewals) at the option of the Company. Lease and purchase option payments have been capitalized in other non-current assets. Costs of the Options will be amortized over the life of the lease once obtained, or capitalized into the land if purchased. Permitting Costs Permitting costs primarily represent the purchase of wetland credits in connection with our permit application to the USACE in 2018 and 2017. These wetland credits will be applied to our permit in accordance with the Clean Water Act and the Rivers and Harbors Act, which require us to mitigate the impact to Louisiana wetlands caused by the construction of the Driftwood Project. If the USACE permit is secured, the permitting costs will be capitalized and depreciated with the total cost to construct the Driftwood Project.</t>
  </si>
  <si>
    <t>Stockholders' Equity</t>
  </si>
  <si>
    <t>Equity [Abstract]</t>
  </si>
  <si>
    <t>NOTE 5 — STOCKHOLDERS' EQUITY At-the-Market Program We maintain an at-the-market equity offering program pursuant to which we may sell shares of our common stock from time to time on Nasdaq through Credit Suisse Securities (USA) LLC acting as sales agent. We have remaining availability under the at-the-market program to raise aggregate sales proceeds of up to $189.7 million . Preferred Stock In March 2018, we entered into a preferred stock purchase agreement with BDC Oil and Gas Holdings, LLC (“Bechtel Holdings”), a Delaware limited liability company and an affiliate of Bechtel Oil, Gas and Chemicals, Inc., a Delaware corporation (“Bechtel”), pursuant to which we sold to Bechtel Holdings approximately 6.1 million shares of our Series C convertible preferred stock (the “Preferred Stock”). In exchange for the Preferred Stock, Bechtel agreed to discharge approximately $22.7 million of the outstanding liabilities associated with the detailed engineering services for the Driftwood Project, and to apply approximately $27.3 million to additional future detailed engineering services. During the year ended December 31, 2018, all of the approximately $27.3 million of services were received and, as such, all $50.0 million have been recognized on our Condensed Consolidated Balance Sheets within Deferred engineering costs. See Note 3, Deferred Engineering Costs , for further information regarding the costs associated with the detailed engineering services. The holders of the Preferred Stock do not have dividend rights but do have a liquidation preference over holders of our common stock. The holders of the Preferred Stock may convert all or any portion of their shares into shares of our common stock on a one -for-one basis. At any time after “Substantial Completion” of “Project 1,” each as defined in and pursuant to the LSTK EPC agreement for the Driftwood LNG Phase 1 Liquefaction Facility, dated as of November 10, 2017, or at any time after March 21, 2028, we have the right to cause all of the Preferred Stock to be converted into shares of our common stock on a one -for-one basis. The Preferred Stock has been excluded from the computation of diluted loss per share because including it in the computation would have been antidilutive for the periods presented. Exercise of Overallotment In January 2018, in connection with the Company’s December 2017 equity offering, the underwriters exercised their option to purchase an additional 1.5 million shares of our common stock for proceeds of approximately $14.5 million , net of approximately $0.5 million in fees and commissions.</t>
  </si>
  <si>
    <t>Share-Based Compensation</t>
  </si>
  <si>
    <t>Disclosure of Compensation Related Costs, Share-based Payments [Abstract]</t>
  </si>
  <si>
    <t>NOTE 6 — SHARE-BASED COMPENSATION We have granted restricted stock, restricted stock units and phantom units (collectively, “Restricted Stock”), as well as unrestricted stock and stock options, to employees, directors and outside consultants (collectively, the “grantees”) under the Tellurian Inc. 2016 Omnibus Incentive Compensation Plan, as amended (the “2016 Plan”), and the Amended and Restated Tellurian Investments Inc. 2016 Omnibus Incentive Plan (the “Legacy Plan”). The maximum number of shares of Tellurian common stock authorized for issuance under the 2016 Plan is 40 million shares of common stock, and no further awards can be granted under the Legacy Plan. Upon the vesting of restricted stock, shares of common stock will be released to the grantee. Upon the vesting of restricted stock units, the units will be converted into shares of common stock and released to the grantee. In March 2018, we began issuing phantom units that may be settled in either cash, stock, or a combination thereof. As of March 31, 2019 , there was no Restricted Stock that would be required to be settled in cash. As of March 31, 2019 , we had granted approximately 24.3 million shares of performance-based Restricted Stock, of which approximately 19.7 million shares will vest entirely based upon FID, as defined in the award agreements, and approximately 4.0 million shares will vest in one-third increments at FID and the first and second anniversaries of FID. The remaining shares of performance-based Restricted Stock, totaling approximately 0.6 million shares, will vest based on other criteria. As of March 31, 2019 , no expense had been recognized in connection with performance-based Restricted Stock. For the three months ended March 31, 2019 , the recognized share-based compensation expense related to all share-based awards totaled approximately $2.1 million . As of March 31, 2019 , unrecognized compensation expense, based on the grant date fair value, for all share-based awards totaled approximately $194.6 million . Further, the approximately 24.3 million shares of performance-based Restricted Stock and approximately 2.0 million stock options outstanding have been excluded from the computation of diluted loss per share because including them in the computation would have been antidilutive for the periods presented.</t>
  </si>
  <si>
    <t>Accrued and Other Liabilities</t>
  </si>
  <si>
    <t>Payables and Accruals [Abstract]</t>
  </si>
  <si>
    <t>NOTE 7 — ACCRUED AND OTHER LI A BILITIES The components of accrued and other liabilities consist of the following (in thousands): March 31, 2019 December 31, 2018 Project development activities $ 4,874 $ 8,879 Payroll and compensation 11,136 23,286 Accrued taxes 772 2,507 Professional services (e.g., legal, audit) 3,967 2,423 Lease liability - current (Note 12) 2,133 — Other 3,532 4,078 Total accrued and other liabilities $ 26,414 $ 41,173</t>
  </si>
  <si>
    <t>Financial Instruments</t>
  </si>
  <si>
    <t>Derivative Instruments and Hedging Activities Disclosure [Abstract]</t>
  </si>
  <si>
    <t>NOTE 8 — FINANCIAL INSTRUMENTS As discussed in Note 9, Long-Term Borrowings , as part of entering into the senior secured term loan credit agreement, we are required to enter into and maintain certain hedging transactions. As a result, we use derivative financial instruments, namely over the counter (“OTC”) commodity swap instruments (collectively “commodity swaps”), to maintain compliance with this covenant. We do not hold or issue derivative financial instruments for trading purposes. Commodity swap agreements involve payments to or receipts from counterparties based on the differential between two prices for the commodity, and also include basis swaps to protect earnings from undue exposure to the risk of geographic disparities in commodity prices, as also required by the negative covenant of the senior secured term loan credit agreement. The fair value of our commodity swaps is classified as Level 2 in the fair value hierarchy and is based on standard industry income approach models that use significant observable inputs, including but not limited to New York Mercantile Exchange (NYMEX) natural gas forward curves and basis forward curves, all of which are validated to external sources, at least monthly. The Company recognizes all derivative instruments as either assets or liabilities at fair value on a net basis as they are with a single counterparty and subject to a master netting arrangement. These derivative instruments are reported as either current or non-current assets or current or non-current liabilities, based on their maturity dates. The Company can net settle its derivative instruments at any time. As of March 31, 2019, we had a current liability of $0.6 million , net, with respect to the fair value of the current portion of our commodity swaps. In addition, as of March 31, 2019, we also had a non-current liability of $0.6 million , net, with respect to the fair value of the non-current portion of our commodity swaps. The current and the non-current liability are classified within Accrued and other liabilities and Other non-current liabilities, respectively, on the Condensed Consolidated Balance Sheets. Gross current asset and current liability amounts are $0.1 million and $0.7 million , respectively. Gross non-current asset and non-current liability amounts are $0.0 million and $0.6 million , respectively. We do not apply hedge accounting for our commodity swaps; therefore, all changes in fair value of the Company’s derivative instruments are recognized within Other expense, net, in the Condensed Consolidated Statements of Operations. For the three months ended March 31, 2019, we recognized a realized gain of $0.2 million and an unrealized loss of $1.2 million related to the changes in fair value of the commodity swaps in our Condensed Consolidated Statements of Operations. Derivative contracts which result in physical delivery of a commodity expected to be used or sold by the Company in the normal course of business are designated as normal purchases and sales and are exempt from derivative accounting. OTC arrangements require settlement in cash. Settlements of derivative commodity instruments are reported as a component of cash flows from operations in the accompanying Condensed Consolidated Statements of Cash Flows. With respect to the commodity swaps, the Company hedged portions of expected sales of equity production and portions of its basis exposure to cover approximately 18.3 Bcf and 18.3 Bcf of natural gas, respectively, as of March 31, 2019. The open positions at March 31, 2019 had maturities extending through September 2021. For additional details, refer to Note 9, Long-Term Borrowings .</t>
  </si>
  <si>
    <t>Long-term Borrowings</t>
  </si>
  <si>
    <t>Debt Disclosure [Abstract]</t>
  </si>
  <si>
    <t>NOTE 9 — LONG-TERM BORROWINGS On September 28, 2018 (the “Closing Date”), Tellurian Production Holdings LLC (“Production Holdings”), our wholly owned subsidiary, entered into a three -year senior secured term loan credit agreement (the “Term Loan”) in an aggregate principal amount of $60.0 million at a price of 99% of par, resulting in an original issue discount of $0.6 million . Fees of $2.6 million were capitalized as deferred financing costs. The discount and fees are being amortized over the term of the Term Loan on a straight-line basis. At March 31, 2019, the outstanding principal amount of the Term Loan was $60.0 million and the unamortized discount and deferred financing costs were $2.7 million . Our use of proceeds from the Term Loan is predominantly restricted to capital expenditures associated with certain development and drilling activities and fees related to the transaction itself and is presented within non-current restricted cash on our Condensed Consolidated Balance Sheets. At March 31, 2019, unused proceeds from the Term Loan classified as non-current restricted cash were $27.8 million . We have the right, but not the obligation, to make voluntary principal payments starting six months following the Closing Date in a minimum amount of $5 million or any integral multiples of $1 million in excess thereof. If no voluntary principal payments are made, the principal amount, together with any accrued interest, is payable at the maturity date of September 28, 2021. The Term Loan can be terminated early with an early termination payment equal to the outstanding principal plus accrued interest. If the Term Loan is terminated within 12 months of the Closing Date, an early termination fee equal to 1% of the outstanding principal is required. Amounts borrowed under the Term Loan bear interest at a variable rate (three-month LIBOR) plus an applicable margin. The applicable margin is 5% through the end of the first year following the Closing Date, 7% through the end of the second year following the Closing Date and 8% thereafter. For the three months ended March 31, 2019, our total interest expense associated with the Term Loan was $1.2 million . Guarantors and Covenants Amounts borrowed under the Term Loan are guaranteed by Tellurian Inc. and each of Production Holdings’ subsidiaries. The Term Loan is collateralized by a first priority lien on all assets of Production Holdings and its subsidiaries, including domestic properties described in Note 2, Property, Plant and Equipment . The Term Loan contains specific financial covenants and as of March 31, 2019, we remained in compliance with such covenants under the Term Loan. For details of hedging transactions, as at and for the period ended March 31, 2019, entered into as required by the Term Loan, refer to Note 8, Financial Instruments . Fair Value As of March 31, 2019, the carrying value of the Term Loan approximated fair value. The Term Loan is a Level 3 instrument in the fair value hierarchy. The Level 3 estimated fair value approximates the carrying value because the interest rates are variable and reflective of market rates, and the debt may be repaid, in full or in part, at any time with minimum penalty.</t>
  </si>
  <si>
    <t>Revenue</t>
  </si>
  <si>
    <t>Revenue from Contract with Customer [Abstract]</t>
  </si>
  <si>
    <t>NOTE 10 — REVENUE For the sale of commodities, we consider the delivery of each unit (MMBtu) to be a separate performance obligation that is satisfied upon delivery. These contracts are either fixed price contracts or contracts with a fixed differential to an index price, both of which are considered fixed consideration. The fixed consideration is allocated to each performance obligation and represents the relative standalone selling price basis. Purchases and sales of inventory with the same counterparty that are entered into in contemplation of one another (including buy/sell arrangements) are combined and recorded on a net basis and reported in LNG sales on the Condensed Consolidated Statements of Operations. For such LNG sales, we require payment within 10 days from delivery. Other LNG revenue represents revenue earned from sub-charter agreements and is accounted for outside of ASU 2014-09, Revenue from Contracts with Customers (Topic 606) . In our judgment, the performance obligations for the sale of natural gas and LNG are satisfied at a point in time because the customer obtains control and legal title of the asset when the natural gas or LNG is delivered to the designated sales point. We exclude all taxes from the measurement of transaction price. Because our performance obligations have been satisfied and an unconditional right to consideration exists as of the balance sheet date, we have recognized amounts due from contracts with customers of $1.3 million and $0.5 million as Accounts receivable within the Condensed Consolidated Balance Sheet as of March 31, 2019 and December 31, 2018, respectively.</t>
  </si>
  <si>
    <t>Income Taxes</t>
  </si>
  <si>
    <t>Income Tax Disclosure [Abstract]</t>
  </si>
  <si>
    <t>NOTE 11 — INCOME TAXES Due to our cumulative loss position, historical net operating losses (“NOLs”), and other available evidence related to our ability to generate taxable income, we have recorded a full valuation allowance against our net deferred tax assets as of March 31, 2019 and December 31, 2018. Accordingly, we have not recorded a provision for federal, state or foreign income taxes during the three months ended March 31, 2019 . We experienced ownership changes as defined by Internal Revenue Code (“IRC”) Section 382 in 2017, and an analysis of the annual limitation on the utilization of our NOLs was performed at that time. It was determined that IRC Section 382 will not limit the use of our NOLs over the carryover period. We will continue to monitor trading activity in our shares that may cause an additional ownership change, which may ultimately affect our ability to fully utilize our existing NOL carryforwards.</t>
  </si>
  <si>
    <t>Leases</t>
  </si>
  <si>
    <t>Leases [Abstract]</t>
  </si>
  <si>
    <t>NOTE 12 — LEASES As outlined in Note 1, General , on January 1, 2019, we adopted ASU 2016-02, Leases (Topic 842) , utilizing the optional transition approach to apply the standard at the beginning of the first quarter of 2019 with no retrospective adjustment to prior periods. In addition, we elected the transition package of practical expedients to: i. carry-forward prior conclusions related to lease identification and classification for existing leases; ii. combine lease and non-lease components of an arrangement for all classes of our leased assets; and iii. omit short-term leases with a term of 12 months or less from recognition on the balance sheet. Adoption of the new lease standard resulted in the recording of an additional right of use asset and a lease liability of approximately $17.9 million and $19.8 million , respectively, as of January 1, 2019. The difference between the right of use asset and lease liability, net of the deferred tax impact, represents the relief of the previously recorded rent accrual. The standard did not materially impact our consolidated net earnings and had no impact on cash flows. We are a lessee of office space. Certain of our leases include one or more options to renew, with renewal terms that can extend the lease term from five to 10 years. The exercise of lease renewal options is at our sole discretion, and, as we are not reasonably certain that those options will be exercised, none are recognized as part of our right to use asset and lease liability. All of our leases are classified as operating. Our weighted-average remaining lease term is approximately seven years. As at March 31, 2019, our right of use asset and lease liability is as follows (in thousands): Lease Presentation March 31, 2019 Right of use asset Other non-current assets 17,447 Total lease asset $ 17,447 Lease liability - current Accrued and other liabilities 2,133 Lease liability - non-current Other non-current liabilities 17,540 Total lease liability $ 19,673 For the three months ended March 31, 2019 and 2018, our operating lease costs related to our office space were $0.9 million and $0.5 million , respectively. As none of our leases provide an implicit rate, we use our incremental borrowing rate in determining the present value of lease payments. Our weighted-average discount rate at March 31, 2019 was approximately 8% . For the three months ended March 31, 2019, we paid approximately $0.6 million of cash for amounts included in the measurement of lease liabilities, all of which are presented within operating cash flows. In addition, lease liability arising from obtaining the right of use asset is treated as a non-cash item in our Condensed Consolidated Statements of Cash Flows. The table below presents a maturity analysis of our lease liability on an undiscounted basis and reconciles those amounts to the present value of the lease liability as at March 31, 2019 (in thousands): Maturity of lease liability 2019 $ 2,719 2020 3,657 2021 3,522 2022 3,841 2023 4,121 After 2023 8,063 Total lease payments $ 25,923 Less: discount 6,250 Present value of lease liability $ 19,673</t>
  </si>
  <si>
    <t>Additional Cash Flow Information</t>
  </si>
  <si>
    <t>Supplemental Cash Flow Information [Abstract]</t>
  </si>
  <si>
    <t>NOTE 13 — ADDITIONAL CASH FLOW INFORMATION The following table provides information regarding the net changes in working capital (in thousands): Three Months Ended March 31, 2019 2018 Accounts receivable $ (2,166 ) $ (1,718 ) Accounts receivable due from related parties — 62 Prepaid expenses and other current assets (1,166 ) (1,213 ) Accounts payable and accrued liabilities 205 3,807 Other, net (543 ) (1,373 ) Net changes in working capital $ (3,670 ) $ (435 ) The following table provides supplemental disclosure of cash flow information (in thousands): Three Months Ended March 31, 2019 2018 Other non-current assets non-cash accruals $ 5,478 $ 2,584 Non-cash settlement of withholding taxes associated with the 2018 and 2017 bonus accrual and vesting of certain awards, respectively 5,395 5,733 Non-cash settlement of the 2018 and 2017 bonus accrual, respectively 18,396 15,202 The following table provides a reconciliation of cash, cash equivalents, and restricted cash reported within the Condensed Consolidated Balance Sheets that sum to the total of such amounts shown in the Condensed Consolidated Statements of Cash Flows (in thousands): Three Months Ended March 31, 2019 2018 Cash and cash equivalents $ 88,251 $ 112,487 Non-current restricted cash 28,040 — Total cash, cash equivalents and restricted cash shown in the statement of cash flows $ 116,291 $ 112,487</t>
  </si>
  <si>
    <t>Subsequent Events</t>
  </si>
  <si>
    <t>Subsequent Events [Abstract]</t>
  </si>
  <si>
    <t>NOTE 14 — SUBSEQUENT EVENTS Common Stock Purchase Agreement On April 3, 2019, we entered into a Common Stock Purchase Agreement (the “CSPA”) with Total Delaware, Inc., a Delaware corporation and subsidiary of TOTAL S.A. (“Total”), pursuant to which Total agreed to purchase, and the Company agreed to issue and sell in a private placement to Total, approximately 19.9 million shares of our common stock in exchange for a cash purchase price of approximately $10.06 per share, resulting in aggregate gross proceeds of approximately $200.0 million (the “Private Placement”). The closing of the Private Placement is subject to the satisfaction of certain closing conditions, including (i) obtaining the approval of the Company’s stockholders for the issuance and sale of our common stock pursuant to the CSPA; (ii) the Company reaching the affirmative final investment decision (“FID”) with respect to the Driftwood LNG Project — Phase I (as such term is defined in the CSPA) (the “Phase I Driftwood LNG Project”); (iii) the Company acquiring a 7.2% interest in Driftwood Holdings LP, the entity that will hold the Phase I Driftwood LNG Project, for $1.0 billion (the “Company Subsidiary Investment”); and (iv) certain other customary closing conditions. Furthermore, the CSPA contains customary representations, warranties and covenants of the Company and Total. In addition, under the terms of the CSPA, the Company granted certain anti-dilution rights to Total that will entitle Total to purchase additional shares of the Company’s common stock under certain circumstances if all or a portion of the Company Subsidiary Investment is financed with securities convertible into the Company’s common stock (“Phase I Convertible Securities”). This anti-dilution right will entitle Total to buy additional shares of the Company’s common stock following any conversion of Phase I Convertible Securities to the extent necessary for Total to maintain an ownership percentage of 20% with respect to the outstanding shares of the Company’s common stock, as calculated in the manner provided in the CSPA. The purchase price for such shares will be equal to the lower of (i) $10.06 and (ii) the price per share of the Company’s common stock at which the applicable Phase I Convertible Securities were converted. LNG Marketing On April 23, 2019, in furtherance of our strategy of developing our LNG marketing activities, we entered into a master LNG sale and purchase agreement and related confirmation notices (the “SPA”) with an unrelated third-party LNG merchant. Pursuant to the SPA, we have committed to purchase one cargo of LNG per quarter beginning in June 2020 through October 2022. The quantity of each cargo is expected to range from 3.3 to 3.6 million MMBtu, and each cargo will be purchased under DES terms. The price for each cargo will be based on the JKM price in effect at the time of each purchase.</t>
  </si>
  <si>
    <t>General (Policies)</t>
  </si>
  <si>
    <t>Basis of Presentation</t>
  </si>
  <si>
    <t>Basis of Presentation The accompanying unaudited consolidated financial statements have been prepared in accordance with GAAP for interim financial information and the instructions to Form 10-Q and Article 10 of Regulation S-X. Accordingly, certain notes and other information have been condensed or omitted. The accompanying interim financial statements reflect all normal recurring adjustments that are, in the opinion of management, necessary for the fair presentation of our Condensed Consolidated Financial Statements. These interim financial statements should be read in conjunction with the consolidated financial statements and accompanying notes included in our Annual Report on Form 10-K for the year ended December 31, 2018.</t>
  </si>
  <si>
    <t>Use of Estimates</t>
  </si>
  <si>
    <t>Use of Estimates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t>
  </si>
  <si>
    <t>New Accounting Standards</t>
  </si>
  <si>
    <t>New Accounting Standards Issued and Adopted We adopted ASU 2016-02, Leases (Topic 842) , on January 1, 2019, utilizing the optional transition approach to apply the standard at the beginning of the first quarter of 2019 with no retrospective adjustment to prior periods. In addition, we elected the transition package of practical expedients upon adoption which, among other things, allowed us not to reassess the historical lease classification. For additional details, refer to Note 12, Leases .</t>
  </si>
  <si>
    <t>Property, Plant and Equipment (Tables)</t>
  </si>
  <si>
    <t>Summary of Property, Plant and Equipment Comprised of Fixed Assets and Oil and Gas Properties</t>
  </si>
  <si>
    <t>Property, plant and equipment is comprised of fixed assets and oil and natural gas properties, as shown below (in thousands): March 31, 2019 December 31, 2018 Land $ 13,878 13,276 Proved properties 114,337 101,459 Unproved properties 10,204 10,204 Wells in progress 7,905 4,660 Corporate and other 5,042 2,905 Total property, plant and equipment at cost 151,366 132,504 Accumulated DD&amp;A (4,173 ) (1,924 ) Total property, plant and equipment, net $ 147,193 $ 130,580</t>
  </si>
  <si>
    <t>Other Non-Current Assets (Tables)</t>
  </si>
  <si>
    <t>Other non-current assets consist of the following (in thousands): March 31, 2019 December 31, 2018 Land lease and purchase options $ 4,409 $ 4,115 Permitting costs 12,838 12,585 Right of use asset - leases (Note 12) 17,447 — Other 1,229 1,959 Total other non-current assets $ 35,923 $ 18,659</t>
  </si>
  <si>
    <t>Accrued and Other Liabilities (Tables)</t>
  </si>
  <si>
    <t>Schedule of Components of Accrued and Other Liabilities</t>
  </si>
  <si>
    <t>The components of accrued and other liabilities consist of the following (in thousands): March 31, 2019 December 31, 2018 Project development activities $ 4,874 $ 8,879 Payroll and compensation 11,136 23,286 Accrued taxes 772 2,507 Professional services (e.g., legal, audit) 3,967 2,423 Lease liability - current (Note 12) 2,133 — Other 3,532 4,078 Total accrued and other liabilities $ 26,414 $ 41,173</t>
  </si>
  <si>
    <t>Leases (Tables)</t>
  </si>
  <si>
    <t>Assets And Liabilities, Lessee</t>
  </si>
  <si>
    <t>As at March 31, 2019, our right of use asset and lease liability is as follows (in thousands): Lease Presentation March 31, 2019 Right of use asset Other non-current assets 17,447 Total lease asset $ 17,447 Lease liability - current Accrued and other liabilities 2,133 Lease liability - non-current Other non-current liabilities 17,540 Total lease liability $ 19,673</t>
  </si>
  <si>
    <t>Schedule of Lease Maturity</t>
  </si>
  <si>
    <t>The table below presents a maturity analysis of our lease liability on an undiscounted basis and reconciles those amounts to the present value of the lease liability as at March 31, 2019 (in thousands): Maturity of lease liability 2019 $ 2,719 2020 3,657 2021 3,522 2022 3,841 2023 4,121 After 2023 8,063 Total lease payments $ 25,923 Less: discount 6,250 Present value of lease liability $ 19,673 The table below presents a maturity analysis of our lease liability on an undiscounted basis and reconciles those amounts to the present value of the lease liability as at March 31, 2019 (in thousands): Maturity of lease liability 2019 $ 2,719 2020 3,657 2021 3,522 2022 3,841 2023 4,121 After 2023 8,063 Total lease payments $ 25,923 Less: discount 6,250 Present value of lease liability $ 19,673</t>
  </si>
  <si>
    <t>Additional Cash Flow Information (Tables)</t>
  </si>
  <si>
    <t>Net Changes in Components of Operating Assets and Liabilities</t>
  </si>
  <si>
    <t>The following table provides information regarding the net changes in working capital (in thousands): Three Months Ended March 31, 2019 2018 Accounts receivable $ (2,166 ) $ (1,718 ) Accounts receivable due from related parties — 62 Prepaid expenses and other current assets (1,166 ) (1,213 ) Accounts payable and accrued liabilities 205 3,807 Other, net (543 ) (1,373 ) Net changes in working capital $ (3,670 ) $ (435 )</t>
  </si>
  <si>
    <t>Supplemental Disclosure of Cash Flow Information</t>
  </si>
  <si>
    <t>The following table provides supplemental disclosure of cash flow information (in thousands): Three Months Ended March 31, 2019 2018 Other non-current assets non-cash accruals $ 5,478 $ 2,584 Non-cash settlement of withholding taxes associated with the 2018 and 2017 bonus accrual and vesting of certain awards, respectively 5,395 5,733 Non-cash settlement of the 2018 and 2017 bonus accrual, respectively 18,396 15,202 The following table provides a reconciliation of cash, cash equivalents, and restricted cash reported within the Condensed Consolidated Balance Sheets that sum to the total of such amounts shown in the Condensed Consolidated Statements of Cash Flows (in thousands): Three Months Ended March 31, 2019 2018 Cash and cash equivalents $ 88,251 $ 112,487 Non-current restricted cash 28,040 — Total cash, cash equivalents and restricted cash shown in the statement of cash flows $ 116,291 $ 112,487</t>
  </si>
  <si>
    <t>Property, Plant and Equipment - Summary of Property, Plant and Equipment Comprised of Fixed Assets and Oil and Gas Properties (Detail) - USD ($) $ in Thousands</t>
  </si>
  <si>
    <t>Property, Plant and Equipment [Line Items]</t>
  </si>
  <si>
    <t>Property, plant and equipment</t>
  </si>
  <si>
    <t>Accumulated depreciation and depletion</t>
  </si>
  <si>
    <t>Total property, plant and equipment, net</t>
  </si>
  <si>
    <t>Land</t>
  </si>
  <si>
    <t>Proved oil and natural gas properties</t>
  </si>
  <si>
    <t>Unproved oil and natural gas properties</t>
  </si>
  <si>
    <t>Wells in progress</t>
  </si>
  <si>
    <t>Corporate and other</t>
  </si>
  <si>
    <t>Property, Plant and Equipment - Additional Information (Detail)</t>
  </si>
  <si>
    <t>Mar. 31, 2019license</t>
  </si>
  <si>
    <t>United Kingdom</t>
  </si>
  <si>
    <t>Number of non-operating interest in licenses</t>
  </si>
  <si>
    <t>Deferred Engineering Costs - Additional Information (Detail) $ in Millions</t>
  </si>
  <si>
    <t>Mar. 31, 2019USD ($)</t>
  </si>
  <si>
    <t>Other Non-Current Assets (Details) - USD ($) $ in Thousands</t>
  </si>
  <si>
    <t>Jan. 01, 2019</t>
  </si>
  <si>
    <t>Operating Leased Assets [Line Items]</t>
  </si>
  <si>
    <t>Land lease and purchase options</t>
  </si>
  <si>
    <t>Permitting costs</t>
  </si>
  <si>
    <t>Right of use asset - leases (Note 12)</t>
  </si>
  <si>
    <t>Total other non-current assets</t>
  </si>
  <si>
    <t>Maximum terms (in years)</t>
  </si>
  <si>
    <t>60 years</t>
  </si>
  <si>
    <t>Minimum</t>
  </si>
  <si>
    <t>Term of lease (in years)</t>
  </si>
  <si>
    <t>4 years</t>
  </si>
  <si>
    <t>Maximum</t>
  </si>
  <si>
    <t>5 years</t>
  </si>
  <si>
    <t>Stockholders' Equity - Additional Information (Detail) $ in Thousands, shares in Millions</t>
  </si>
  <si>
    <t>1 Months Ended</t>
  </si>
  <si>
    <t>12 Months Ended</t>
  </si>
  <si>
    <t>Jan. 31, 2018USD ($)shares</t>
  </si>
  <si>
    <t>Mar. 31, 2018USD ($)shares</t>
  </si>
  <si>
    <t>Dec. 31, 2018USD ($)</t>
  </si>
  <si>
    <t>Class of Stock [Line Items]</t>
  </si>
  <si>
    <t>Detailed engineering costs recognized</t>
  </si>
  <si>
    <t>Conversion ratio</t>
  </si>
  <si>
    <t>Fees and commissions</t>
  </si>
  <si>
    <t>Over-allotment Option</t>
  </si>
  <si>
    <t>Aggregate purchase price, net of offering costs</t>
  </si>
  <si>
    <t>Option to purchase additional shares of common stock (in shares) | shares</t>
  </si>
  <si>
    <t>Convertible Preferred Stock</t>
  </si>
  <si>
    <t>Convertible preferred stock, shares issued (in shares) | shares</t>
  </si>
  <si>
    <t>Discharged amounts outstanding</t>
  </si>
  <si>
    <t>Amounts to be invoiced</t>
  </si>
  <si>
    <t>Maximum | At-the-Market Program</t>
  </si>
  <si>
    <t>Share-Based Compensation - Additional Information (Detail)</t>
  </si>
  <si>
    <t>Mar. 31, 2019USD ($)shares</t>
  </si>
  <si>
    <t>Share-based Compensation Arrangement by Share-based Payment Award [Line Items]</t>
  </si>
  <si>
    <t>Share-based compensation expense for vested shares employees and directors | $</t>
  </si>
  <si>
    <t>Unrecognized compensation expense | $</t>
  </si>
  <si>
    <t>Restricted Stock</t>
  </si>
  <si>
    <t>Share-based payments (in shares)</t>
  </si>
  <si>
    <t>Number of awards to vest (in shares)</t>
  </si>
  <si>
    <t>Antidilutive securities excluded from computation of loss per share amount (in shares)</t>
  </si>
  <si>
    <t>Stock Options</t>
  </si>
  <si>
    <t>2016 Omnibus Compensation Incentive Plan</t>
  </si>
  <si>
    <t>Number of common stock authorized for issuance (in shares)</t>
  </si>
  <si>
    <t>Vesting period one | Restricted Stock</t>
  </si>
  <si>
    <t>Vesting period two | Restricted Stock</t>
  </si>
  <si>
    <t>Accrued and Other Liabilities - Schedule of Components of Accounts Payable and Accrued Liabilities (Detail) - USD ($) $ in Thousands</t>
  </si>
  <si>
    <t>Project development activities</t>
  </si>
  <si>
    <t>Payroll and compensation</t>
  </si>
  <si>
    <t>Accrued taxes</t>
  </si>
  <si>
    <t>Professional services (e.g., legal, audit)</t>
  </si>
  <si>
    <t>Lease liability - current (Note 12)</t>
  </si>
  <si>
    <t>Total accrued and other liabilities</t>
  </si>
  <si>
    <t>Financial Instruments (Details) $ in Millions</t>
  </si>
  <si>
    <t>Mar. 31, 2019USD ($)Bcf</t>
  </si>
  <si>
    <t>Not Designated as Hedging Instrument | Non-current asset</t>
  </si>
  <si>
    <t>Derivatives, Fair Value [Line Items]</t>
  </si>
  <si>
    <t>Derivative asset</t>
  </si>
  <si>
    <t>Not Designated as Hedging Instrument | Current asset</t>
  </si>
  <si>
    <t>Not Designated as Hedging Instrument | Current liabilities</t>
  </si>
  <si>
    <t>Derivative liability</t>
  </si>
  <si>
    <t>Not Designated as Hedging Instrument | Non-current liability</t>
  </si>
  <si>
    <t>Commodity swaps</t>
  </si>
  <si>
    <t>Hedged portions of expected sales of equity production | Bcf</t>
  </si>
  <si>
    <t>Commodity swaps | Not Designated as Hedging Instrument</t>
  </si>
  <si>
    <t>Realized gain on derivatives</t>
  </si>
  <si>
    <t>Unrealized loss on derivatives</t>
  </si>
  <si>
    <t>Basis Swap</t>
  </si>
  <si>
    <t>Level 2 | Commodity swaps | Not Designated as Hedging Instrument | Accrued liabilities</t>
  </si>
  <si>
    <t>Level 2 | Commodity swaps | Not Designated as Hedging Instrument | Non-current asset</t>
  </si>
  <si>
    <t>Long-term Borrowings (Details) - USD ($)</t>
  </si>
  <si>
    <t>Sep. 28, 2018</t>
  </si>
  <si>
    <t>Debt Instrument [Line Items]</t>
  </si>
  <si>
    <t>Outstanding principal amount</t>
  </si>
  <si>
    <t>Minimum aggregate principal payment</t>
  </si>
  <si>
    <t>Integral multiple payments in excess thereof</t>
  </si>
  <si>
    <t>Early termination premium (as a percentage)</t>
  </si>
  <si>
    <t>1.00%</t>
  </si>
  <si>
    <t>LIBOR</t>
  </si>
  <si>
    <t>Basis on variable rate, first year (as a percentage)</t>
  </si>
  <si>
    <t>5.00%</t>
  </si>
  <si>
    <t>Basis on variable rate, second year (as a percentage)</t>
  </si>
  <si>
    <t>7.00%</t>
  </si>
  <si>
    <t>Basis on variable rate, thereafter (as a percentage)</t>
  </si>
  <si>
    <t>8.00%</t>
  </si>
  <si>
    <t>Term Loan</t>
  </si>
  <si>
    <t>Debt term (in years)</t>
  </si>
  <si>
    <t>3 years</t>
  </si>
  <si>
    <t>Principal amount</t>
  </si>
  <si>
    <t>Principal amount as a percentage of par amount</t>
  </si>
  <si>
    <t>99.00%</t>
  </si>
  <si>
    <t>Discount</t>
  </si>
  <si>
    <t>Fees</t>
  </si>
  <si>
    <t>Unamortized discount and deferred financing costs</t>
  </si>
  <si>
    <t>Interest expense</t>
  </si>
  <si>
    <t>Revenue (Details) - USD ($) $ in Millions</t>
  </si>
  <si>
    <t>Recognized amounts due from contracts with customer</t>
  </si>
  <si>
    <t>Leases - Narrative (Details) - USD ($) $ in Thousands</t>
  </si>
  <si>
    <t>Lessee, Lease, Description [Line Items]</t>
  </si>
  <si>
    <t>Right of use asset</t>
  </si>
  <si>
    <t>Lease liability</t>
  </si>
  <si>
    <t>Weighted-average remaining lease term (in years)</t>
  </si>
  <si>
    <t>7 years</t>
  </si>
  <si>
    <t>Operating lease costs</t>
  </si>
  <si>
    <t>Weighted-average discount rate (as a percentage)</t>
  </si>
  <si>
    <t>Cash paid for amounts included in the measurement of lease liabilities</t>
  </si>
  <si>
    <t>Lease renewal term (in years)</t>
  </si>
  <si>
    <t>10 years</t>
  </si>
  <si>
    <t>Leases - Right of Use Asset and Lease Liability (Details) - USD ($) $ in Thousands</t>
  </si>
  <si>
    <t>Total lease asset</t>
  </si>
  <si>
    <t>Lease liability - current</t>
  </si>
  <si>
    <t>Lease liability - non-current</t>
  </si>
  <si>
    <t>Total lease liability</t>
  </si>
  <si>
    <t>Leases - Schedule of Lease Maturity (Details) - USD ($) $ in Thousands</t>
  </si>
  <si>
    <t>2020</t>
  </si>
  <si>
    <t>2021</t>
  </si>
  <si>
    <t>2022</t>
  </si>
  <si>
    <t>2023</t>
  </si>
  <si>
    <t>After 2023</t>
  </si>
  <si>
    <t>Total lease payments</t>
  </si>
  <si>
    <t>Less: discount</t>
  </si>
  <si>
    <t>Present value of lease liability</t>
  </si>
  <si>
    <t>Additional Cash Flow Information - Net Changes in Working Capital (Details) - USD ($) $ in Thousands</t>
  </si>
  <si>
    <t>Supplemental Cash Flow Elements [Abstract]</t>
  </si>
  <si>
    <t>Accounts payable and accrued liabilities</t>
  </si>
  <si>
    <t>Other, net</t>
  </si>
  <si>
    <t>Net changes in components of operating assets and liabilities, net of acquisitions (See Note 13)</t>
  </si>
  <si>
    <t>Additional Cash Flow Information (Details) - USD ($) $ in Thousands</t>
  </si>
  <si>
    <t>Dec. 31, 2017</t>
  </si>
  <si>
    <t>Other non-current assets non-cash accruals</t>
  </si>
  <si>
    <t>Non-cash settlement of withholding taxes associated with the 2018 and 2017 bonus accrual and vesting of certain awards, respectively</t>
  </si>
  <si>
    <t>Non-cash settlement of the 2018 and 2017 bonus accrual, respectively</t>
  </si>
  <si>
    <t>Total cash, cash equivalents and restricted cash shown in the statement of cash flows</t>
  </si>
  <si>
    <t>Subsequent Events (Details) - Subsequent Event $ / shares in Units, shares in Millions, MMBTU in Millions, $ in Millions</t>
  </si>
  <si>
    <t>Apr. 23, 2019MMBTU</t>
  </si>
  <si>
    <t>Apr. 03, 2019USD ($)$ / sharesshares</t>
  </si>
  <si>
    <t>Private Placement</t>
  </si>
  <si>
    <t>Subsequent Event [Line Items]</t>
  </si>
  <si>
    <t>Cash purchase price (in dollars per share) | $ / shares</t>
  </si>
  <si>
    <t>Aggregate purchase price, net of offering costs | $</t>
  </si>
  <si>
    <t>Additional subsidiary investment acquisition (as a percentage)</t>
  </si>
  <si>
    <t>7.20%</t>
  </si>
  <si>
    <t>Company Subsidiary Investment | $</t>
  </si>
  <si>
    <t>Ownership percentage to maintain</t>
  </si>
  <si>
    <t>20.00%</t>
  </si>
  <si>
    <t>Each cargo quantity (in MMBtu) | MMBTU</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42063899</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8251</v>
      </c>
      <c r="C3" s="6" t="n">
        <v>133714</v>
      </c>
    </row>
    <row r="4" spans="1:3">
      <c r="A4" s="4" t="s">
        <v>32</v>
      </c>
      <c r="B4" s="5" t="n">
        <v>3664</v>
      </c>
      <c r="C4" s="5" t="n">
        <v>1498</v>
      </c>
    </row>
    <row r="5" spans="1:3">
      <c r="A5" s="4" t="s">
        <v>33</v>
      </c>
      <c r="B5" s="5" t="n">
        <v>1316</v>
      </c>
      <c r="C5" s="5" t="n">
        <v>1316</v>
      </c>
    </row>
    <row r="6" spans="1:3">
      <c r="A6" s="4" t="s">
        <v>34</v>
      </c>
      <c r="B6" s="5" t="n">
        <v>4625</v>
      </c>
      <c r="C6" s="5" t="n">
        <v>3906</v>
      </c>
    </row>
    <row r="7" spans="1:3">
      <c r="A7" s="4" t="s">
        <v>35</v>
      </c>
      <c r="B7" s="5" t="n">
        <v>97856</v>
      </c>
      <c r="C7" s="5" t="n">
        <v>140434</v>
      </c>
    </row>
    <row r="8" spans="1:3">
      <c r="A8" s="4" t="s">
        <v>36</v>
      </c>
      <c r="B8" s="5" t="n">
        <v>147193</v>
      </c>
      <c r="C8" s="5" t="n">
        <v>130580</v>
      </c>
    </row>
    <row r="9" spans="1:3">
      <c r="A9" s="4" t="s">
        <v>37</v>
      </c>
      <c r="B9" s="5" t="n">
        <v>75000</v>
      </c>
      <c r="C9" s="5" t="n">
        <v>69000</v>
      </c>
    </row>
    <row r="10" spans="1:3">
      <c r="A10" s="4" t="s">
        <v>38</v>
      </c>
      <c r="B10" s="5" t="n">
        <v>28040</v>
      </c>
      <c r="C10" s="5" t="n">
        <v>49875</v>
      </c>
    </row>
    <row r="11" spans="1:3">
      <c r="A11" s="4" t="s">
        <v>39</v>
      </c>
      <c r="B11" s="5" t="n">
        <v>35923</v>
      </c>
      <c r="C11" s="5" t="n">
        <v>18659</v>
      </c>
    </row>
    <row r="12" spans="1:3">
      <c r="A12" s="4" t="s">
        <v>40</v>
      </c>
      <c r="B12" s="5" t="n">
        <v>384012</v>
      </c>
      <c r="C12" s="5" t="n">
        <v>408548</v>
      </c>
    </row>
    <row r="13" spans="1:3">
      <c r="A13" s="3" t="s">
        <v>41</v>
      </c>
    </row>
    <row r="14" spans="1:3">
      <c r="A14" s="4" t="s">
        <v>42</v>
      </c>
      <c r="B14" s="5" t="n">
        <v>3727</v>
      </c>
      <c r="C14" s="5" t="n">
        <v>11597</v>
      </c>
    </row>
    <row r="15" spans="1:3">
      <c r="A15" s="4" t="s">
        <v>43</v>
      </c>
      <c r="B15" s="5" t="n">
        <v>26414</v>
      </c>
      <c r="C15" s="5" t="n">
        <v>41173</v>
      </c>
    </row>
    <row r="16" spans="1:3">
      <c r="A16" s="4" t="s">
        <v>44</v>
      </c>
      <c r="B16" s="5" t="n">
        <v>30141</v>
      </c>
      <c r="C16" s="5" t="n">
        <v>52770</v>
      </c>
    </row>
    <row r="17" spans="1:3">
      <c r="A17" s="4" t="s">
        <v>45</v>
      </c>
      <c r="B17" s="5" t="n">
        <v>57316</v>
      </c>
      <c r="C17" s="5" t="n">
        <v>57048</v>
      </c>
    </row>
    <row r="18" spans="1:3">
      <c r="A18" s="4" t="s">
        <v>46</v>
      </c>
      <c r="B18" s="5" t="n">
        <v>18944</v>
      </c>
      <c r="C18" s="5" t="n">
        <v>796</v>
      </c>
    </row>
    <row r="19" spans="1:3">
      <c r="A19" s="4" t="s">
        <v>47</v>
      </c>
      <c r="B19" s="5" t="n">
        <v>76260</v>
      </c>
      <c r="C19" s="5" t="n">
        <v>57844</v>
      </c>
    </row>
    <row r="20" spans="1:3">
      <c r="A20" s="3" t="s">
        <v>48</v>
      </c>
    </row>
    <row r="21" spans="1:3">
      <c r="A21" s="4" t="s">
        <v>49</v>
      </c>
      <c r="B21" s="5" t="n">
        <v>61</v>
      </c>
      <c r="C21" s="5" t="n">
        <v>61</v>
      </c>
    </row>
    <row r="22" spans="1:3">
      <c r="A22" s="4" t="s">
        <v>50</v>
      </c>
      <c r="B22" s="5" t="n">
        <v>2209</v>
      </c>
      <c r="C22" s="5" t="n">
        <v>2195</v>
      </c>
    </row>
    <row r="23" spans="1:3">
      <c r="A23" s="4" t="s">
        <v>51</v>
      </c>
      <c r="B23" s="5" t="n">
        <v>763326</v>
      </c>
      <c r="C23" s="5" t="n">
        <v>749537</v>
      </c>
    </row>
    <row r="24" spans="1:3">
      <c r="A24" s="4" t="s">
        <v>52</v>
      </c>
      <c r="B24" s="5" t="n">
        <v>-487985</v>
      </c>
      <c r="C24" s="5" t="n">
        <v>-453859</v>
      </c>
    </row>
    <row r="25" spans="1:3">
      <c r="A25" s="4" t="s">
        <v>53</v>
      </c>
      <c r="B25" s="5" t="n">
        <v>277611</v>
      </c>
      <c r="C25" s="5" t="n">
        <v>297934</v>
      </c>
    </row>
    <row r="26" spans="1:3">
      <c r="A26" s="4" t="s">
        <v>54</v>
      </c>
      <c r="B26" s="6" t="n">
        <v>384012</v>
      </c>
      <c r="C26" s="6" t="n">
        <v>408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32</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5</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41</v>
      </c>
    </row>
    <row r="4" spans="1:2">
      <c r="A4" s="4" t="s">
        <v>140</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65</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16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9</v>
      </c>
    </row>
    <row r="2" spans="1:3">
      <c r="A2" s="3" t="s">
        <v>199</v>
      </c>
    </row>
    <row r="3" spans="1:3">
      <c r="A3" s="4" t="s">
        <v>200</v>
      </c>
      <c r="B3" s="6" t="n">
        <v>151366</v>
      </c>
      <c r="C3" s="6" t="n">
        <v>132504</v>
      </c>
    </row>
    <row r="4" spans="1:3">
      <c r="A4" s="4" t="s">
        <v>201</v>
      </c>
      <c r="B4" s="5" t="n">
        <v>-4173</v>
      </c>
      <c r="C4" s="5" t="n">
        <v>-1924</v>
      </c>
    </row>
    <row r="5" spans="1:3">
      <c r="A5" s="4" t="s">
        <v>202</v>
      </c>
      <c r="B5" s="5" t="n">
        <v>147193</v>
      </c>
      <c r="C5" s="5" t="n">
        <v>130580</v>
      </c>
    </row>
    <row r="6" spans="1:3">
      <c r="A6" s="4" t="s">
        <v>203</v>
      </c>
    </row>
    <row r="7" spans="1:3">
      <c r="A7" s="3" t="s">
        <v>199</v>
      </c>
    </row>
    <row r="8" spans="1:3">
      <c r="A8" s="4" t="s">
        <v>200</v>
      </c>
      <c r="B8" s="5" t="n">
        <v>13878</v>
      </c>
      <c r="C8" s="5" t="n">
        <v>13276</v>
      </c>
    </row>
    <row r="9" spans="1:3">
      <c r="A9" s="4" t="s">
        <v>204</v>
      </c>
    </row>
    <row r="10" spans="1:3">
      <c r="A10" s="3" t="s">
        <v>199</v>
      </c>
    </row>
    <row r="11" spans="1:3">
      <c r="A11" s="4" t="s">
        <v>200</v>
      </c>
      <c r="B11" s="5" t="n">
        <v>114337</v>
      </c>
      <c r="C11" s="5" t="n">
        <v>101459</v>
      </c>
    </row>
    <row r="12" spans="1:3">
      <c r="A12" s="4" t="s">
        <v>205</v>
      </c>
    </row>
    <row r="13" spans="1:3">
      <c r="A13" s="3" t="s">
        <v>199</v>
      </c>
    </row>
    <row r="14" spans="1:3">
      <c r="A14" s="4" t="s">
        <v>200</v>
      </c>
      <c r="B14" s="5" t="n">
        <v>10204</v>
      </c>
      <c r="C14" s="5" t="n">
        <v>10204</v>
      </c>
    </row>
    <row r="15" spans="1:3">
      <c r="A15" s="4" t="s">
        <v>206</v>
      </c>
    </row>
    <row r="16" spans="1:3">
      <c r="A16" s="3" t="s">
        <v>199</v>
      </c>
    </row>
    <row r="17" spans="1:3">
      <c r="A17" s="4" t="s">
        <v>200</v>
      </c>
      <c r="B17" s="5" t="n">
        <v>7905</v>
      </c>
      <c r="C17" s="5" t="n">
        <v>4660</v>
      </c>
    </row>
    <row r="18" spans="1:3">
      <c r="A18" s="4" t="s">
        <v>207</v>
      </c>
    </row>
    <row r="19" spans="1:3">
      <c r="A19" s="3" t="s">
        <v>199</v>
      </c>
    </row>
    <row r="20" spans="1:3">
      <c r="A20" s="4" t="s">
        <v>200</v>
      </c>
      <c r="B20" s="6" t="n">
        <v>5042</v>
      </c>
      <c r="C20" s="6" t="n">
        <v>29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208</v>
      </c>
      <c r="B1" s="2" t="s">
        <v>1</v>
      </c>
    </row>
    <row r="2" spans="1:2">
      <c r="B2" s="2" t="s">
        <v>209</v>
      </c>
    </row>
    <row r="3" spans="1:2">
      <c r="A3" s="4" t="s">
        <v>210</v>
      </c>
    </row>
    <row r="4" spans="1:2">
      <c r="A4" s="3" t="s">
        <v>199</v>
      </c>
    </row>
    <row r="5" spans="1:2">
      <c r="A5" s="4" t="s">
        <v>211</v>
      </c>
      <c r="B5"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212</v>
      </c>
      <c r="B1" s="2" t="s">
        <v>213</v>
      </c>
    </row>
    <row r="2" spans="1:2">
      <c r="A2" s="3" t="s">
        <v>138</v>
      </c>
    </row>
    <row r="3" spans="1:2">
      <c r="A3" s="4" t="s">
        <v>37</v>
      </c>
      <c r="B3" s="6" t="n">
        <v>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9</v>
      </c>
    </row>
    <row r="2" spans="1:3">
      <c r="A2" s="3" t="s">
        <v>56</v>
      </c>
    </row>
    <row r="3" spans="1:3">
      <c r="A3" s="4" t="s">
        <v>57</v>
      </c>
      <c r="B3" s="7" t="n">
        <v>0.01</v>
      </c>
      <c r="C3" s="7" t="n">
        <v>0.01</v>
      </c>
    </row>
    <row r="4" spans="1:3">
      <c r="A4" s="4" t="s">
        <v>58</v>
      </c>
      <c r="B4" s="5" t="n">
        <v>100000000</v>
      </c>
      <c r="C4" s="5" t="n">
        <v>100000000</v>
      </c>
    </row>
    <row r="5" spans="1:3">
      <c r="A5" s="4" t="s">
        <v>59</v>
      </c>
      <c r="B5" s="5" t="n">
        <v>6123782</v>
      </c>
      <c r="C5" s="5" t="n">
        <v>6123782</v>
      </c>
    </row>
    <row r="6" spans="1:3">
      <c r="A6" s="4" t="s">
        <v>60</v>
      </c>
      <c r="B6" s="7" t="n">
        <v>0.01</v>
      </c>
      <c r="C6" s="7" t="n">
        <v>0.01</v>
      </c>
    </row>
    <row r="7" spans="1:3">
      <c r="A7" s="4" t="s">
        <v>61</v>
      </c>
      <c r="B7" s="5" t="n">
        <v>400000000</v>
      </c>
      <c r="C7" s="5" t="n">
        <v>400000000</v>
      </c>
    </row>
    <row r="8" spans="1:3">
      <c r="A8" s="4" t="s">
        <v>62</v>
      </c>
      <c r="B8" s="5" t="n">
        <v>241863897</v>
      </c>
      <c r="C8" s="5" t="n">
        <v>240655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14</v>
      </c>
      <c r="B1" s="2" t="s">
        <v>1</v>
      </c>
    </row>
    <row r="2" spans="1:4">
      <c r="B2" s="2" t="s">
        <v>2</v>
      </c>
      <c r="C2" s="2" t="s">
        <v>215</v>
      </c>
      <c r="D2" s="2" t="s">
        <v>29</v>
      </c>
    </row>
    <row r="3" spans="1:4">
      <c r="A3" s="3" t="s">
        <v>216</v>
      </c>
    </row>
    <row r="4" spans="1:4">
      <c r="A4" s="4" t="s">
        <v>217</v>
      </c>
      <c r="B4" s="6" t="n">
        <v>4409</v>
      </c>
      <c r="D4" s="6" t="n">
        <v>4115</v>
      </c>
    </row>
    <row r="5" spans="1:4">
      <c r="A5" s="4" t="s">
        <v>218</v>
      </c>
      <c r="B5" s="5" t="n">
        <v>12838</v>
      </c>
      <c r="D5" s="5" t="n">
        <v>12585</v>
      </c>
    </row>
    <row r="6" spans="1:4">
      <c r="A6" s="4" t="s">
        <v>219</v>
      </c>
      <c r="B6" s="5" t="n">
        <v>17447</v>
      </c>
      <c r="C6" s="6" t="n">
        <v>17900</v>
      </c>
    </row>
    <row r="7" spans="1:4">
      <c r="A7" s="4" t="s">
        <v>113</v>
      </c>
      <c r="B7" s="5" t="n">
        <v>1229</v>
      </c>
      <c r="D7" s="5" t="n">
        <v>1959</v>
      </c>
    </row>
    <row r="8" spans="1:4">
      <c r="A8" s="4" t="s">
        <v>220</v>
      </c>
      <c r="B8" s="6" t="n">
        <v>35923</v>
      </c>
      <c r="D8" s="6" t="n">
        <v>18659</v>
      </c>
    </row>
    <row r="9" spans="1:4">
      <c r="A9" s="4" t="s">
        <v>221</v>
      </c>
      <c r="B9" s="4" t="s">
        <v>222</v>
      </c>
    </row>
    <row r="10" spans="1:4">
      <c r="A10" s="4" t="s">
        <v>223</v>
      </c>
    </row>
    <row r="11" spans="1:4">
      <c r="A11" s="3" t="s">
        <v>216</v>
      </c>
    </row>
    <row r="12" spans="1:4">
      <c r="A12" s="4" t="s">
        <v>224</v>
      </c>
      <c r="B12" s="4" t="s">
        <v>225</v>
      </c>
    </row>
    <row r="13" spans="1:4">
      <c r="A13" s="4" t="s">
        <v>226</v>
      </c>
    </row>
    <row r="14" spans="1:4">
      <c r="A14" s="3" t="s">
        <v>216</v>
      </c>
    </row>
    <row r="15" spans="1:4">
      <c r="A15" s="4" t="s">
        <v>224</v>
      </c>
      <c r="B15"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228</v>
      </c>
      <c r="B1" s="2" t="s">
        <v>229</v>
      </c>
      <c r="C1" s="2" t="s">
        <v>1</v>
      </c>
      <c r="E1" s="2" t="s">
        <v>230</v>
      </c>
    </row>
    <row r="2" spans="1:5">
      <c r="B2" s="2" t="s">
        <v>231</v>
      </c>
      <c r="C2" s="2" t="s">
        <v>213</v>
      </c>
      <c r="D2" s="2" t="s">
        <v>232</v>
      </c>
      <c r="E2" s="2" t="s">
        <v>233</v>
      </c>
    </row>
    <row r="3" spans="1:5">
      <c r="A3" s="3" t="s">
        <v>234</v>
      </c>
    </row>
    <row r="4" spans="1:5">
      <c r="A4" s="4" t="s">
        <v>235</v>
      </c>
      <c r="E4" s="6" t="n">
        <v>50000</v>
      </c>
    </row>
    <row r="5" spans="1:5">
      <c r="A5" s="4" t="s">
        <v>236</v>
      </c>
      <c r="C5" s="5" t="n">
        <v>1</v>
      </c>
    </row>
    <row r="6" spans="1:5">
      <c r="A6" s="4" t="s">
        <v>237</v>
      </c>
      <c r="C6" s="6" t="n">
        <v>0</v>
      </c>
      <c r="D6" s="6" t="n">
        <v>526</v>
      </c>
    </row>
    <row r="7" spans="1:5">
      <c r="A7" s="4" t="s">
        <v>238</v>
      </c>
    </row>
    <row r="8" spans="1:5">
      <c r="A8" s="3" t="s">
        <v>234</v>
      </c>
    </row>
    <row r="9" spans="1:5">
      <c r="A9" s="4" t="s">
        <v>239</v>
      </c>
      <c r="B9" s="6" t="n">
        <v>14500</v>
      </c>
    </row>
    <row r="10" spans="1:5">
      <c r="A10" s="4" t="s">
        <v>240</v>
      </c>
      <c r="B10" s="8" t="n">
        <v>1.5</v>
      </c>
    </row>
    <row r="11" spans="1:5">
      <c r="A11" s="4" t="s">
        <v>237</v>
      </c>
      <c r="B11" s="6" t="n">
        <v>500</v>
      </c>
    </row>
    <row r="12" spans="1:5">
      <c r="A12" s="4" t="s">
        <v>241</v>
      </c>
    </row>
    <row r="13" spans="1:5">
      <c r="A13" s="3" t="s">
        <v>234</v>
      </c>
    </row>
    <row r="14" spans="1:5">
      <c r="A14" s="4" t="s">
        <v>242</v>
      </c>
      <c r="D14" s="8" t="n">
        <v>6.1</v>
      </c>
    </row>
    <row r="15" spans="1:5">
      <c r="A15" s="4" t="s">
        <v>243</v>
      </c>
      <c r="D15" s="6" t="n">
        <v>22700</v>
      </c>
    </row>
    <row r="16" spans="1:5">
      <c r="A16" s="4" t="s">
        <v>244</v>
      </c>
      <c r="D16" s="6" t="n">
        <v>27300</v>
      </c>
    </row>
    <row r="17" spans="1:5">
      <c r="A17" s="4" t="s">
        <v>245</v>
      </c>
    </row>
    <row r="18" spans="1:5">
      <c r="A18" s="3" t="s">
        <v>234</v>
      </c>
    </row>
    <row r="19" spans="1:5">
      <c r="A19" s="4" t="s">
        <v>239</v>
      </c>
      <c r="C19" s="6" t="n">
        <v>1897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246</v>
      </c>
      <c r="B1" s="2" t="s">
        <v>1</v>
      </c>
    </row>
    <row r="2" spans="1:2">
      <c r="B2" s="2" t="s">
        <v>247</v>
      </c>
    </row>
    <row r="3" spans="1:2">
      <c r="A3" s="3" t="s">
        <v>248</v>
      </c>
    </row>
    <row r="4" spans="1:2">
      <c r="A4" s="4" t="s">
        <v>249</v>
      </c>
      <c r="B4" s="6" t="n">
        <v>2100000</v>
      </c>
    </row>
    <row r="5" spans="1:2">
      <c r="A5" s="4" t="s">
        <v>250</v>
      </c>
      <c r="B5" s="6" t="n">
        <v>194600000</v>
      </c>
    </row>
    <row r="6" spans="1:2">
      <c r="A6" s="4" t="s">
        <v>251</v>
      </c>
    </row>
    <row r="7" spans="1:2">
      <c r="A7" s="3" t="s">
        <v>248</v>
      </c>
    </row>
    <row r="8" spans="1:2">
      <c r="A8" s="4" t="s">
        <v>252</v>
      </c>
      <c r="B8" s="5" t="n">
        <v>24300000</v>
      </c>
    </row>
    <row r="9" spans="1:2">
      <c r="A9" s="4" t="s">
        <v>253</v>
      </c>
      <c r="B9" s="5" t="n">
        <v>600000</v>
      </c>
    </row>
    <row r="10" spans="1:2">
      <c r="A10" s="4" t="s">
        <v>249</v>
      </c>
      <c r="B10" s="6" t="n">
        <v>0</v>
      </c>
    </row>
    <row r="11" spans="1:2">
      <c r="A11" s="4" t="s">
        <v>254</v>
      </c>
      <c r="B11" s="5" t="n">
        <v>24300000</v>
      </c>
    </row>
    <row r="12" spans="1:2">
      <c r="A12" s="4" t="s">
        <v>255</v>
      </c>
    </row>
    <row r="13" spans="1:2">
      <c r="A13" s="3" t="s">
        <v>248</v>
      </c>
    </row>
    <row r="14" spans="1:2">
      <c r="A14" s="4" t="s">
        <v>254</v>
      </c>
      <c r="B14" s="5" t="n">
        <v>2000000</v>
      </c>
    </row>
    <row r="15" spans="1:2">
      <c r="A15" s="4" t="s">
        <v>256</v>
      </c>
    </row>
    <row r="16" spans="1:2">
      <c r="A16" s="3" t="s">
        <v>248</v>
      </c>
    </row>
    <row r="17" spans="1:2">
      <c r="A17" s="4" t="s">
        <v>257</v>
      </c>
      <c r="B17" s="5" t="n">
        <v>40000000</v>
      </c>
    </row>
    <row r="18" spans="1:2">
      <c r="A18" s="4" t="s">
        <v>258</v>
      </c>
    </row>
    <row r="19" spans="1:2">
      <c r="A19" s="3" t="s">
        <v>248</v>
      </c>
    </row>
    <row r="20" spans="1:2">
      <c r="A20" s="4" t="s">
        <v>253</v>
      </c>
      <c r="B20" s="5" t="n">
        <v>19700000</v>
      </c>
    </row>
    <row r="21" spans="1:2">
      <c r="A21" s="4" t="s">
        <v>259</v>
      </c>
    </row>
    <row r="22" spans="1:2">
      <c r="A22" s="3" t="s">
        <v>248</v>
      </c>
    </row>
    <row r="23" spans="1:2">
      <c r="A23" s="4" t="s">
        <v>253</v>
      </c>
      <c r="B23" s="5" t="n">
        <v>4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9</v>
      </c>
    </row>
    <row r="2" spans="1:3">
      <c r="A2" s="3" t="s">
        <v>150</v>
      </c>
    </row>
    <row r="3" spans="1:3">
      <c r="A3" s="4" t="s">
        <v>261</v>
      </c>
      <c r="B3" s="6" t="n">
        <v>4874</v>
      </c>
      <c r="C3" s="6" t="n">
        <v>8879</v>
      </c>
    </row>
    <row r="4" spans="1:3">
      <c r="A4" s="4" t="s">
        <v>262</v>
      </c>
      <c r="B4" s="5" t="n">
        <v>11136</v>
      </c>
      <c r="C4" s="5" t="n">
        <v>23286</v>
      </c>
    </row>
    <row r="5" spans="1:3">
      <c r="A5" s="4" t="s">
        <v>263</v>
      </c>
      <c r="B5" s="5" t="n">
        <v>772</v>
      </c>
      <c r="C5" s="5" t="n">
        <v>2507</v>
      </c>
    </row>
    <row r="6" spans="1:3">
      <c r="A6" s="4" t="s">
        <v>264</v>
      </c>
      <c r="B6" s="5" t="n">
        <v>3967</v>
      </c>
      <c r="C6" s="5" t="n">
        <v>2423</v>
      </c>
    </row>
    <row r="7" spans="1:3">
      <c r="A7" s="4" t="s">
        <v>265</v>
      </c>
      <c r="B7" s="5" t="n">
        <v>2133</v>
      </c>
    </row>
    <row r="8" spans="1:3">
      <c r="A8" s="4" t="s">
        <v>113</v>
      </c>
      <c r="B8" s="5" t="n">
        <v>3532</v>
      </c>
      <c r="C8" s="5" t="n">
        <v>4078</v>
      </c>
    </row>
    <row r="9" spans="1:3">
      <c r="A9" s="4" t="s">
        <v>266</v>
      </c>
      <c r="B9" s="6" t="n">
        <v>26414</v>
      </c>
      <c r="C9" s="6" t="n">
        <v>411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4"/>
  </cols>
  <sheetData>
    <row r="1" spans="1:2">
      <c r="A1" s="1" t="s">
        <v>267</v>
      </c>
      <c r="B1" s="2" t="s">
        <v>1</v>
      </c>
    </row>
    <row r="2" spans="1:2">
      <c r="B2" s="2" t="s">
        <v>268</v>
      </c>
    </row>
    <row r="3" spans="1:2">
      <c r="A3" s="4" t="s">
        <v>269</v>
      </c>
    </row>
    <row r="4" spans="1:2">
      <c r="A4" s="3" t="s">
        <v>270</v>
      </c>
    </row>
    <row r="5" spans="1:2">
      <c r="A5" s="4" t="s">
        <v>271</v>
      </c>
      <c r="B5" s="6" t="n">
        <v>0</v>
      </c>
    </row>
    <row r="6" spans="1:2">
      <c r="A6" s="4" t="s">
        <v>272</v>
      </c>
    </row>
    <row r="7" spans="1:2">
      <c r="A7" s="3" t="s">
        <v>270</v>
      </c>
    </row>
    <row r="8" spans="1:2">
      <c r="A8" s="4" t="s">
        <v>271</v>
      </c>
      <c r="B8" s="8" t="n">
        <v>0.1</v>
      </c>
    </row>
    <row r="9" spans="1:2">
      <c r="A9" s="4" t="s">
        <v>273</v>
      </c>
    </row>
    <row r="10" spans="1:2">
      <c r="A10" s="3" t="s">
        <v>270</v>
      </c>
    </row>
    <row r="11" spans="1:2">
      <c r="A11" s="4" t="s">
        <v>274</v>
      </c>
      <c r="B11" s="8" t="n">
        <v>0.7</v>
      </c>
    </row>
    <row r="12" spans="1:2">
      <c r="A12" s="4" t="s">
        <v>275</v>
      </c>
    </row>
    <row r="13" spans="1:2">
      <c r="A13" s="3" t="s">
        <v>270</v>
      </c>
    </row>
    <row r="14" spans="1:2">
      <c r="A14" s="4" t="s">
        <v>274</v>
      </c>
      <c r="B14" s="9" t="n">
        <v>0.6</v>
      </c>
    </row>
    <row r="15" spans="1:2">
      <c r="A15" s="4" t="s">
        <v>276</v>
      </c>
    </row>
    <row r="16" spans="1:2">
      <c r="A16" s="3" t="s">
        <v>270</v>
      </c>
    </row>
    <row r="17" spans="1:2">
      <c r="A17" s="4" t="s">
        <v>277</v>
      </c>
      <c r="B17" s="8" t="n">
        <v>18.3</v>
      </c>
    </row>
    <row r="18" spans="1:2">
      <c r="A18" s="4" t="s">
        <v>278</v>
      </c>
    </row>
    <row r="19" spans="1:2">
      <c r="A19" s="3" t="s">
        <v>270</v>
      </c>
    </row>
    <row r="20" spans="1:2">
      <c r="A20" s="4" t="s">
        <v>279</v>
      </c>
      <c r="B20" s="9" t="n">
        <v>0.2</v>
      </c>
    </row>
    <row r="21" spans="1:2">
      <c r="A21" s="4" t="s">
        <v>280</v>
      </c>
      <c r="B21" s="9" t="n">
        <v>1.2</v>
      </c>
    </row>
    <row r="22" spans="1:2">
      <c r="A22" s="4" t="s">
        <v>281</v>
      </c>
    </row>
    <row r="23" spans="1:2">
      <c r="A23" s="3" t="s">
        <v>270</v>
      </c>
    </row>
    <row r="24" spans="1:2">
      <c r="A24" s="4" t="s">
        <v>277</v>
      </c>
      <c r="B24" s="8" t="n">
        <v>18.3</v>
      </c>
    </row>
    <row r="25" spans="1:2">
      <c r="A25" s="4" t="s">
        <v>282</v>
      </c>
    </row>
    <row r="26" spans="1:2">
      <c r="A26" s="3" t="s">
        <v>270</v>
      </c>
    </row>
    <row r="27" spans="1:2">
      <c r="A27" s="4" t="s">
        <v>274</v>
      </c>
      <c r="B27" s="9" t="n">
        <v>0.6</v>
      </c>
    </row>
    <row r="28" spans="1:2">
      <c r="A28" s="4" t="s">
        <v>283</v>
      </c>
    </row>
    <row r="29" spans="1:2">
      <c r="A29" s="3" t="s">
        <v>270</v>
      </c>
    </row>
    <row r="30" spans="1:2">
      <c r="A30" s="4" t="s">
        <v>274</v>
      </c>
      <c r="B30" s="9" t="n">
        <v>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284</v>
      </c>
      <c r="B1" s="2" t="s">
        <v>285</v>
      </c>
      <c r="C1" s="2" t="s">
        <v>2</v>
      </c>
      <c r="D1" s="2" t="s">
        <v>29</v>
      </c>
      <c r="E1" s="2" t="s">
        <v>64</v>
      </c>
    </row>
    <row r="2" spans="1:5">
      <c r="A2" s="3" t="s">
        <v>286</v>
      </c>
    </row>
    <row r="3" spans="1:5">
      <c r="A3" s="4" t="s">
        <v>287</v>
      </c>
      <c r="C3" s="6" t="n">
        <v>57316000</v>
      </c>
      <c r="D3" s="6" t="n">
        <v>57048000</v>
      </c>
    </row>
    <row r="4" spans="1:5">
      <c r="A4" s="4" t="s">
        <v>38</v>
      </c>
      <c r="C4" s="5" t="n">
        <v>28040000</v>
      </c>
      <c r="D4" s="6" t="n">
        <v>49875000</v>
      </c>
      <c r="E4" s="6" t="n">
        <v>0</v>
      </c>
    </row>
    <row r="5" spans="1:5">
      <c r="A5" s="4" t="s">
        <v>288</v>
      </c>
      <c r="C5" s="5" t="n">
        <v>5000000</v>
      </c>
    </row>
    <row r="6" spans="1:5">
      <c r="A6" s="4" t="s">
        <v>289</v>
      </c>
      <c r="C6" s="6" t="n">
        <v>1000000</v>
      </c>
    </row>
    <row r="7" spans="1:5">
      <c r="A7" s="4" t="s">
        <v>290</v>
      </c>
      <c r="C7" s="4" t="s">
        <v>291</v>
      </c>
    </row>
    <row r="8" spans="1:5">
      <c r="A8" s="4" t="s">
        <v>292</v>
      </c>
    </row>
    <row r="9" spans="1:5">
      <c r="A9" s="3" t="s">
        <v>286</v>
      </c>
    </row>
    <row r="10" spans="1:5">
      <c r="A10" s="4" t="s">
        <v>293</v>
      </c>
      <c r="C10" s="4" t="s">
        <v>294</v>
      </c>
    </row>
    <row r="11" spans="1:5">
      <c r="A11" s="4" t="s">
        <v>295</v>
      </c>
      <c r="C11" s="4" t="s">
        <v>296</v>
      </c>
    </row>
    <row r="12" spans="1:5">
      <c r="A12" s="4" t="s">
        <v>297</v>
      </c>
      <c r="C12" s="4" t="s">
        <v>298</v>
      </c>
    </row>
    <row r="13" spans="1:5">
      <c r="A13" s="4" t="s">
        <v>299</v>
      </c>
    </row>
    <row r="14" spans="1:5">
      <c r="A14" s="3" t="s">
        <v>286</v>
      </c>
    </row>
    <row r="15" spans="1:5">
      <c r="A15" s="4" t="s">
        <v>300</v>
      </c>
      <c r="B15" s="4" t="s">
        <v>301</v>
      </c>
    </row>
    <row r="16" spans="1:5">
      <c r="A16" s="4" t="s">
        <v>302</v>
      </c>
      <c r="B16" s="6" t="n">
        <v>60000000</v>
      </c>
    </row>
    <row r="17" spans="1:5">
      <c r="A17" s="4" t="s">
        <v>303</v>
      </c>
      <c r="B17" s="4" t="s">
        <v>304</v>
      </c>
    </row>
    <row r="18" spans="1:5">
      <c r="A18" s="4" t="s">
        <v>305</v>
      </c>
      <c r="B18" s="6" t="n">
        <v>600000</v>
      </c>
    </row>
    <row r="19" spans="1:5">
      <c r="A19" s="4" t="s">
        <v>306</v>
      </c>
      <c r="B19" s="6" t="n">
        <v>2600000</v>
      </c>
    </row>
    <row r="20" spans="1:5">
      <c r="A20" s="4" t="s">
        <v>287</v>
      </c>
      <c r="C20" s="6" t="n">
        <v>60000000</v>
      </c>
    </row>
    <row r="21" spans="1:5">
      <c r="A21" s="4" t="s">
        <v>307</v>
      </c>
      <c r="C21" s="5" t="n">
        <v>2700000</v>
      </c>
    </row>
    <row r="22" spans="1:5">
      <c r="A22" s="4" t="s">
        <v>38</v>
      </c>
      <c r="C22" s="5" t="n">
        <v>27800000</v>
      </c>
    </row>
    <row r="23" spans="1:5">
      <c r="A23" s="4" t="s">
        <v>308</v>
      </c>
      <c r="C23" s="6" t="n">
        <v>1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9</v>
      </c>
      <c r="B1" s="2" t="s">
        <v>2</v>
      </c>
      <c r="C1" s="2" t="s">
        <v>29</v>
      </c>
    </row>
    <row r="2" spans="1:3">
      <c r="A2" s="3" t="s">
        <v>159</v>
      </c>
    </row>
    <row r="3" spans="1:3">
      <c r="A3" s="4" t="s">
        <v>310</v>
      </c>
      <c r="B3" s="9" t="n">
        <v>1.3</v>
      </c>
      <c r="C3" s="9" t="n">
        <v>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11</v>
      </c>
      <c r="B1" s="2" t="s">
        <v>1</v>
      </c>
    </row>
    <row r="2" spans="1:4">
      <c r="B2" s="2" t="s">
        <v>2</v>
      </c>
      <c r="C2" s="2" t="s">
        <v>64</v>
      </c>
      <c r="D2" s="2" t="s">
        <v>215</v>
      </c>
    </row>
    <row r="3" spans="1:4">
      <c r="A3" s="3" t="s">
        <v>312</v>
      </c>
    </row>
    <row r="4" spans="1:4">
      <c r="A4" s="4" t="s">
        <v>313</v>
      </c>
      <c r="B4" s="6" t="n">
        <v>17447</v>
      </c>
      <c r="D4" s="6" t="n">
        <v>17900</v>
      </c>
    </row>
    <row r="5" spans="1:4">
      <c r="A5" s="4" t="s">
        <v>314</v>
      </c>
      <c r="B5" s="6" t="n">
        <v>19673</v>
      </c>
      <c r="D5" s="6" t="n">
        <v>19800</v>
      </c>
    </row>
    <row r="6" spans="1:4">
      <c r="A6" s="4" t="s">
        <v>315</v>
      </c>
      <c r="B6" s="4" t="s">
        <v>316</v>
      </c>
    </row>
    <row r="7" spans="1:4">
      <c r="A7" s="4" t="s">
        <v>317</v>
      </c>
      <c r="B7" s="6" t="n">
        <v>900</v>
      </c>
      <c r="C7" s="6" t="n">
        <v>500</v>
      </c>
    </row>
    <row r="8" spans="1:4">
      <c r="A8" s="4" t="s">
        <v>318</v>
      </c>
      <c r="B8" s="4" t="s">
        <v>298</v>
      </c>
    </row>
    <row r="9" spans="1:4">
      <c r="A9" s="4" t="s">
        <v>319</v>
      </c>
      <c r="B9" s="6" t="n">
        <v>600</v>
      </c>
    </row>
    <row r="10" spans="1:4">
      <c r="A10" s="4" t="s">
        <v>223</v>
      </c>
    </row>
    <row r="11" spans="1:4">
      <c r="A11" s="3" t="s">
        <v>312</v>
      </c>
    </row>
    <row r="12" spans="1:4">
      <c r="A12" s="4" t="s">
        <v>320</v>
      </c>
      <c r="B12" s="4" t="s">
        <v>227</v>
      </c>
    </row>
    <row r="13" spans="1:4">
      <c r="A13" s="4" t="s">
        <v>226</v>
      </c>
    </row>
    <row r="14" spans="1:4">
      <c r="A14" s="3" t="s">
        <v>312</v>
      </c>
    </row>
    <row r="15" spans="1:4">
      <c r="A15" s="4" t="s">
        <v>320</v>
      </c>
      <c r="B15" s="4" t="s">
        <v>3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15</v>
      </c>
    </row>
    <row r="2" spans="1:3">
      <c r="A2" s="3" t="s">
        <v>165</v>
      </c>
    </row>
    <row r="3" spans="1:3">
      <c r="A3" s="4" t="s">
        <v>323</v>
      </c>
      <c r="B3" s="6" t="n">
        <v>17447</v>
      </c>
      <c r="C3" s="6" t="n">
        <v>17900</v>
      </c>
    </row>
    <row r="4" spans="1:3">
      <c r="A4" s="4" t="s">
        <v>324</v>
      </c>
      <c r="B4" s="5" t="n">
        <v>2133</v>
      </c>
    </row>
    <row r="5" spans="1:3">
      <c r="A5" s="4" t="s">
        <v>325</v>
      </c>
      <c r="B5" s="5" t="n">
        <v>17540</v>
      </c>
    </row>
    <row r="6" spans="1:3">
      <c r="A6" s="4" t="s">
        <v>326</v>
      </c>
      <c r="B6" s="6" t="n">
        <v>19673</v>
      </c>
      <c r="C6" s="6" t="n">
        <v>19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7</v>
      </c>
      <c r="B1" s="2" t="s">
        <v>2</v>
      </c>
      <c r="C1" s="2" t="s">
        <v>215</v>
      </c>
    </row>
    <row r="2" spans="1:3">
      <c r="A2" s="3" t="s">
        <v>165</v>
      </c>
    </row>
    <row r="3" spans="1:3">
      <c r="A3" s="4" t="s">
        <v>12</v>
      </c>
      <c r="B3" s="6" t="n">
        <v>2719</v>
      </c>
    </row>
    <row r="4" spans="1:3">
      <c r="A4" s="4" t="s">
        <v>328</v>
      </c>
      <c r="B4" s="5" t="n">
        <v>3657</v>
      </c>
    </row>
    <row r="5" spans="1:3">
      <c r="A5" s="4" t="s">
        <v>329</v>
      </c>
      <c r="B5" s="5" t="n">
        <v>3522</v>
      </c>
    </row>
    <row r="6" spans="1:3">
      <c r="A6" s="4" t="s">
        <v>330</v>
      </c>
      <c r="B6" s="5" t="n">
        <v>3841</v>
      </c>
    </row>
    <row r="7" spans="1:3">
      <c r="A7" s="4" t="s">
        <v>331</v>
      </c>
      <c r="B7" s="5" t="n">
        <v>4121</v>
      </c>
    </row>
    <row r="8" spans="1:3">
      <c r="A8" s="4" t="s">
        <v>332</v>
      </c>
      <c r="B8" s="5" t="n">
        <v>8063</v>
      </c>
    </row>
    <row r="9" spans="1:3">
      <c r="A9" s="4" t="s">
        <v>333</v>
      </c>
      <c r="B9" s="5" t="n">
        <v>25923</v>
      </c>
    </row>
    <row r="10" spans="1:3">
      <c r="A10" s="4" t="s">
        <v>334</v>
      </c>
      <c r="B10" s="5" t="n">
        <v>6250</v>
      </c>
    </row>
    <row r="11" spans="1:3">
      <c r="A11" s="4" t="s">
        <v>335</v>
      </c>
      <c r="B11" s="6" t="n">
        <v>19673</v>
      </c>
      <c r="C11" s="6" t="n">
        <v>19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v>
      </c>
      <c r="C1" s="2" t="s">
        <v>1</v>
      </c>
    </row>
    <row r="2" spans="1:4">
      <c r="C2" s="2" t="s">
        <v>2</v>
      </c>
      <c r="D2" s="2" t="s">
        <v>64</v>
      </c>
    </row>
    <row r="3" spans="1:4">
      <c r="A3" s="4" t="s">
        <v>65</v>
      </c>
      <c r="C3" s="6" t="n">
        <v>4959</v>
      </c>
      <c r="D3" s="6" t="n">
        <v>6801</v>
      </c>
    </row>
    <row r="4" spans="1:4">
      <c r="A4" s="3" t="s">
        <v>66</v>
      </c>
    </row>
    <row r="5" spans="1:4">
      <c r="A5" s="4" t="s">
        <v>67</v>
      </c>
      <c r="C5" s="5" t="n">
        <v>1112</v>
      </c>
      <c r="D5" s="5" t="n">
        <v>4443</v>
      </c>
    </row>
    <row r="6" spans="1:4">
      <c r="A6" s="4" t="s">
        <v>68</v>
      </c>
      <c r="C6" s="5" t="n">
        <v>11875</v>
      </c>
      <c r="D6" s="5" t="n">
        <v>8972</v>
      </c>
    </row>
    <row r="7" spans="1:4">
      <c r="A7" s="4" t="s">
        <v>69</v>
      </c>
      <c r="C7" s="5" t="n">
        <v>2531</v>
      </c>
      <c r="D7" s="5" t="n">
        <v>377</v>
      </c>
    </row>
    <row r="8" spans="1:4">
      <c r="A8" s="4" t="s">
        <v>70</v>
      </c>
      <c r="C8" s="5" t="n">
        <v>22053</v>
      </c>
      <c r="D8" s="5" t="n">
        <v>18401</v>
      </c>
    </row>
    <row r="9" spans="1:4">
      <c r="A9" s="4" t="s">
        <v>71</v>
      </c>
      <c r="C9" s="5" t="n">
        <v>37571</v>
      </c>
      <c r="D9" s="5" t="n">
        <v>32193</v>
      </c>
    </row>
    <row r="10" spans="1:4">
      <c r="A10" s="4" t="s">
        <v>72</v>
      </c>
      <c r="C10" s="5" t="n">
        <v>-32612</v>
      </c>
      <c r="D10" s="5" t="n">
        <v>-25392</v>
      </c>
    </row>
    <row r="11" spans="1:4">
      <c r="A11" s="4" t="s">
        <v>73</v>
      </c>
      <c r="C11" s="5" t="n">
        <v>-587</v>
      </c>
      <c r="D11" s="5" t="n">
        <v>388</v>
      </c>
    </row>
    <row r="12" spans="1:4">
      <c r="A12" s="4" t="s">
        <v>74</v>
      </c>
      <c r="C12" s="5" t="n">
        <v>-927</v>
      </c>
      <c r="D12" s="5" t="n">
        <v>2</v>
      </c>
    </row>
    <row r="13" spans="1:4">
      <c r="A13" s="4" t="s">
        <v>75</v>
      </c>
      <c r="C13" s="5" t="n">
        <v>-34126</v>
      </c>
      <c r="D13" s="5" t="n">
        <v>-25002</v>
      </c>
    </row>
    <row r="14" spans="1:4">
      <c r="A14" s="4" t="s">
        <v>76</v>
      </c>
      <c r="C14" s="5" t="n">
        <v>0</v>
      </c>
      <c r="D14" s="5" t="n">
        <v>-182</v>
      </c>
    </row>
    <row r="15" spans="1:4">
      <c r="A15" s="4" t="s">
        <v>77</v>
      </c>
      <c r="C15" s="6" t="n">
        <v>-34126</v>
      </c>
      <c r="D15" s="6" t="n">
        <v>-25184</v>
      </c>
    </row>
    <row r="16" spans="1:4">
      <c r="A16" s="3" t="s">
        <v>78</v>
      </c>
    </row>
    <row r="17" spans="1:4">
      <c r="A17" s="4" t="s">
        <v>79</v>
      </c>
      <c r="B17" s="4" t="s">
        <v>80</v>
      </c>
      <c r="C17" s="7" t="n">
        <v>-0.16</v>
      </c>
      <c r="D17" s="7" t="n">
        <v>-0.12</v>
      </c>
    </row>
    <row r="18" spans="1:4">
      <c r="A18" s="3" t="s">
        <v>81</v>
      </c>
    </row>
    <row r="19" spans="1:4">
      <c r="A19" s="4" t="s">
        <v>82</v>
      </c>
      <c r="C19" s="5" t="n">
        <v>217838</v>
      </c>
      <c r="D19" s="5" t="n">
        <v>204772</v>
      </c>
    </row>
    <row r="20" spans="1:4">
      <c r="A20" s="4" t="s">
        <v>83</v>
      </c>
    </row>
    <row r="21" spans="1:4">
      <c r="A21" s="4" t="s">
        <v>65</v>
      </c>
      <c r="C21" s="6" t="n">
        <v>4959</v>
      </c>
      <c r="D21" s="6" t="n">
        <v>939</v>
      </c>
    </row>
    <row r="22" spans="1:4">
      <c r="A22" s="4" t="s">
        <v>84</v>
      </c>
    </row>
    <row r="23" spans="1:4">
      <c r="A23" s="4" t="s">
        <v>65</v>
      </c>
      <c r="C23" s="5" t="n">
        <v>0</v>
      </c>
      <c r="D23" s="5" t="n">
        <v>2689</v>
      </c>
    </row>
    <row r="24" spans="1:4">
      <c r="A24" s="4" t="s">
        <v>85</v>
      </c>
    </row>
    <row r="25" spans="1:4">
      <c r="A25" s="4" t="s">
        <v>65</v>
      </c>
      <c r="C25" s="6" t="n">
        <v>0</v>
      </c>
      <c r="D25" s="6" t="n">
        <v>3173</v>
      </c>
    </row>
    <row r="26" spans="1:4"/>
    <row r="27" spans="1:4">
      <c r="A27" s="4" t="s">
        <v>80</v>
      </c>
      <c r="B27" s="4" t="s">
        <v>86</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64</v>
      </c>
    </row>
    <row r="3" spans="1:3">
      <c r="A3" s="3" t="s">
        <v>337</v>
      </c>
    </row>
    <row r="4" spans="1:3">
      <c r="A4" s="4" t="s">
        <v>32</v>
      </c>
      <c r="B4" s="6" t="n">
        <v>-2166</v>
      </c>
      <c r="C4" s="6" t="n">
        <v>-1718</v>
      </c>
    </row>
    <row r="5" spans="1:3">
      <c r="A5" s="4" t="s">
        <v>33</v>
      </c>
      <c r="B5" s="5" t="n">
        <v>0</v>
      </c>
      <c r="C5" s="5" t="n">
        <v>62</v>
      </c>
    </row>
    <row r="6" spans="1:3">
      <c r="A6" s="4" t="s">
        <v>34</v>
      </c>
      <c r="B6" s="5" t="n">
        <v>-1166</v>
      </c>
      <c r="C6" s="5" t="n">
        <v>-1213</v>
      </c>
    </row>
    <row r="7" spans="1:3">
      <c r="A7" s="4" t="s">
        <v>338</v>
      </c>
      <c r="B7" s="5" t="n">
        <v>205</v>
      </c>
      <c r="C7" s="5" t="n">
        <v>3807</v>
      </c>
    </row>
    <row r="8" spans="1:3">
      <c r="A8" s="4" t="s">
        <v>339</v>
      </c>
      <c r="B8" s="5" t="n">
        <v>-543</v>
      </c>
      <c r="C8" s="5" t="n">
        <v>-1373</v>
      </c>
    </row>
    <row r="9" spans="1:3">
      <c r="A9" s="4" t="s">
        <v>340</v>
      </c>
      <c r="B9" s="6" t="n">
        <v>-3670</v>
      </c>
      <c r="C9" s="6" t="n">
        <v>-4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1</v>
      </c>
      <c r="B1" s="2" t="s">
        <v>1</v>
      </c>
    </row>
    <row r="2" spans="1:5">
      <c r="B2" s="2" t="s">
        <v>2</v>
      </c>
      <c r="C2" s="2" t="s">
        <v>64</v>
      </c>
      <c r="D2" s="2" t="s">
        <v>29</v>
      </c>
      <c r="E2" s="2" t="s">
        <v>342</v>
      </c>
    </row>
    <row r="3" spans="1:5">
      <c r="A3" s="3" t="s">
        <v>168</v>
      </c>
    </row>
    <row r="4" spans="1:5">
      <c r="A4" s="4" t="s">
        <v>343</v>
      </c>
      <c r="B4" s="6" t="n">
        <v>5478</v>
      </c>
      <c r="C4" s="6" t="n">
        <v>2584</v>
      </c>
    </row>
    <row r="5" spans="1:5">
      <c r="A5" s="4" t="s">
        <v>344</v>
      </c>
      <c r="B5" s="5" t="n">
        <v>5395</v>
      </c>
      <c r="C5" s="5" t="n">
        <v>5733</v>
      </c>
    </row>
    <row r="6" spans="1:5">
      <c r="A6" s="4" t="s">
        <v>345</v>
      </c>
      <c r="B6" s="5" t="n">
        <v>18396</v>
      </c>
      <c r="C6" s="5" t="n">
        <v>15202</v>
      </c>
    </row>
    <row r="7" spans="1:5">
      <c r="A7" s="4" t="s">
        <v>31</v>
      </c>
      <c r="B7" s="5" t="n">
        <v>88251</v>
      </c>
      <c r="C7" s="5" t="n">
        <v>112487</v>
      </c>
      <c r="D7" s="6" t="n">
        <v>133714</v>
      </c>
    </row>
    <row r="8" spans="1:5">
      <c r="A8" s="4" t="s">
        <v>38</v>
      </c>
      <c r="B8" s="5" t="n">
        <v>28040</v>
      </c>
      <c r="C8" s="5" t="n">
        <v>0</v>
      </c>
      <c r="D8" s="5" t="n">
        <v>49875</v>
      </c>
    </row>
    <row r="9" spans="1:5">
      <c r="A9" s="4" t="s">
        <v>346</v>
      </c>
      <c r="B9" s="6" t="n">
        <v>116291</v>
      </c>
      <c r="C9" s="6" t="n">
        <v>112487</v>
      </c>
      <c r="D9" s="6" t="n">
        <v>183589</v>
      </c>
      <c r="E9" s="6" t="n">
        <v>1282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9"/>
    <col customWidth="1" max="3" min="3" width="37"/>
  </cols>
  <sheetData>
    <row r="1" spans="1:3">
      <c r="A1" s="1" t="s">
        <v>347</v>
      </c>
      <c r="B1" s="2" t="s">
        <v>348</v>
      </c>
      <c r="C1" s="2" t="s">
        <v>349</v>
      </c>
    </row>
    <row r="2" spans="1:3">
      <c r="A2" s="4" t="s">
        <v>350</v>
      </c>
    </row>
    <row r="3" spans="1:3">
      <c r="A3" s="3" t="s">
        <v>351</v>
      </c>
    </row>
    <row r="4" spans="1:3">
      <c r="A4" s="4" t="s">
        <v>240</v>
      </c>
      <c r="C4" s="8" t="n">
        <v>19.9</v>
      </c>
    </row>
    <row r="5" spans="1:3">
      <c r="A5" s="4" t="s">
        <v>352</v>
      </c>
      <c r="C5" s="7" t="n">
        <v>10.06</v>
      </c>
    </row>
    <row r="6" spans="1:3">
      <c r="A6" s="4" t="s">
        <v>353</v>
      </c>
      <c r="C6" s="6" t="n">
        <v>200</v>
      </c>
    </row>
    <row r="7" spans="1:3">
      <c r="A7" s="4" t="s">
        <v>354</v>
      </c>
      <c r="C7" s="4" t="s">
        <v>355</v>
      </c>
    </row>
    <row r="8" spans="1:3">
      <c r="A8" s="4" t="s">
        <v>356</v>
      </c>
      <c r="C8" s="6" t="n">
        <v>1000</v>
      </c>
    </row>
    <row r="9" spans="1:3">
      <c r="A9" s="4" t="s">
        <v>357</v>
      </c>
      <c r="C9" s="4" t="s">
        <v>358</v>
      </c>
    </row>
    <row r="10" spans="1:3">
      <c r="A10" s="4" t="s">
        <v>223</v>
      </c>
    </row>
    <row r="11" spans="1:3">
      <c r="A11" s="3" t="s">
        <v>351</v>
      </c>
    </row>
    <row r="12" spans="1:3">
      <c r="A12" s="4" t="s">
        <v>359</v>
      </c>
      <c r="B12" s="8" t="n">
        <v>3.3</v>
      </c>
    </row>
    <row r="13" spans="1:3">
      <c r="A13" s="4" t="s">
        <v>226</v>
      </c>
    </row>
    <row r="14" spans="1:3">
      <c r="A14" s="3" t="s">
        <v>351</v>
      </c>
    </row>
    <row r="15" spans="1:3">
      <c r="A15" s="4" t="s">
        <v>359</v>
      </c>
      <c r="B15" s="8" t="n">
        <v>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64"/>
    <col customWidth="1" max="3" min="3" width="11"/>
    <col customWidth="1" max="4" min="4" width="16"/>
    <col customWidth="1" max="5" min="5" width="13"/>
    <col customWidth="1" max="6" min="6" width="27"/>
    <col customWidth="1" max="7" min="7" width="20"/>
    <col customWidth="1" max="8" min="8" width="13"/>
    <col customWidth="1" max="9" min="9" width="25"/>
    <col customWidth="1" max="10" min="10" width="39"/>
    <col customWidth="1" max="11" min="11" width="25"/>
    <col customWidth="1" max="12" min="12" width="40"/>
    <col customWidth="1" max="13" min="13" width="51"/>
  </cols>
  <sheetData>
    <row r="1" spans="1:13">
      <c r="A1" s="1" t="s">
        <v>87</v>
      </c>
      <c r="C1" s="2" t="s">
        <v>88</v>
      </c>
      <c r="D1" s="2" t="s">
        <v>89</v>
      </c>
      <c r="E1" s="2" t="s">
        <v>90</v>
      </c>
      <c r="F1" s="2" t="s">
        <v>91</v>
      </c>
      <c r="G1" s="2" t="s">
        <v>92</v>
      </c>
      <c r="H1" s="2" t="s">
        <v>93</v>
      </c>
      <c r="I1" s="2" t="s">
        <v>94</v>
      </c>
      <c r="J1" s="2" t="s">
        <v>95</v>
      </c>
      <c r="K1" s="2" t="s">
        <v>96</v>
      </c>
      <c r="L1" s="2" t="s">
        <v>97</v>
      </c>
      <c r="M1" s="2" t="s">
        <v>98</v>
      </c>
    </row>
    <row r="2" spans="1:13">
      <c r="A2" s="4" t="s">
        <v>99</v>
      </c>
      <c r="C2" s="6" t="n">
        <v>223887</v>
      </c>
      <c r="D2" s="6" t="n">
        <v>0</v>
      </c>
      <c r="E2" s="6" t="n">
        <v>2043</v>
      </c>
      <c r="F2" s="6" t="n">
        <v>549958</v>
      </c>
      <c r="G2" s="6" t="n">
        <v>-328114</v>
      </c>
    </row>
    <row r="3" spans="1:13">
      <c r="A3" s="3" t="s">
        <v>100</v>
      </c>
    </row>
    <row r="4" spans="1:13">
      <c r="A4" s="4" t="s">
        <v>101</v>
      </c>
      <c r="H4" s="6" t="n">
        <v>14474</v>
      </c>
      <c r="I4" s="6" t="n">
        <v>15</v>
      </c>
      <c r="J4" s="6" t="n">
        <v>14459</v>
      </c>
      <c r="K4" s="6" t="n">
        <v>22610</v>
      </c>
      <c r="L4" s="6" t="n">
        <v>28</v>
      </c>
      <c r="M4" s="6" t="n">
        <v>22582</v>
      </c>
    </row>
    <row r="5" spans="1:13">
      <c r="A5" s="4" t="s">
        <v>102</v>
      </c>
      <c r="B5" s="4" t="s">
        <v>80</v>
      </c>
      <c r="C5" s="5" t="n">
        <v>16435</v>
      </c>
      <c r="E5" s="5" t="n">
        <v>14</v>
      </c>
      <c r="F5" s="5" t="n">
        <v>16421</v>
      </c>
    </row>
    <row r="6" spans="1:13">
      <c r="A6" s="4" t="s">
        <v>77</v>
      </c>
      <c r="C6" s="5" t="n">
        <v>-25184</v>
      </c>
      <c r="G6" s="5" t="n">
        <v>-25184</v>
      </c>
    </row>
    <row r="7" spans="1:13">
      <c r="A7" s="4" t="s">
        <v>103</v>
      </c>
      <c r="C7" s="5" t="n">
        <v>252222</v>
      </c>
      <c r="D7" s="5" t="n">
        <v>28</v>
      </c>
      <c r="E7" s="5" t="n">
        <v>2072</v>
      </c>
      <c r="F7" s="5" t="n">
        <v>603420</v>
      </c>
      <c r="G7" s="5" t="n">
        <v>-353298</v>
      </c>
    </row>
    <row r="8" spans="1:13">
      <c r="A8" s="4" t="s">
        <v>104</v>
      </c>
      <c r="C8" s="5" t="n">
        <v>297934</v>
      </c>
      <c r="D8" s="5" t="n">
        <v>61</v>
      </c>
      <c r="E8" s="5" t="n">
        <v>2195</v>
      </c>
      <c r="F8" s="5" t="n">
        <v>749537</v>
      </c>
      <c r="G8" s="5" t="n">
        <v>-453859</v>
      </c>
    </row>
    <row r="9" spans="1:13">
      <c r="A9" s="3" t="s">
        <v>100</v>
      </c>
    </row>
    <row r="10" spans="1:13">
      <c r="A10" s="4" t="s">
        <v>102</v>
      </c>
      <c r="B10" s="4" t="s">
        <v>105</v>
      </c>
      <c r="C10" s="5" t="n">
        <v>13803</v>
      </c>
      <c r="E10" s="5" t="n">
        <v>14</v>
      </c>
      <c r="F10" s="5" t="n">
        <v>13789</v>
      </c>
    </row>
    <row r="11" spans="1:13">
      <c r="A11" s="4" t="s">
        <v>77</v>
      </c>
      <c r="C11" s="5" t="n">
        <v>-34126</v>
      </c>
      <c r="G11" s="5" t="n">
        <v>-34126</v>
      </c>
    </row>
    <row r="12" spans="1:13">
      <c r="A12" s="4" t="s">
        <v>106</v>
      </c>
      <c r="C12" s="6" t="n">
        <v>277611</v>
      </c>
      <c r="D12" s="6" t="n">
        <v>61</v>
      </c>
      <c r="E12" s="6" t="n">
        <v>2209</v>
      </c>
      <c r="F12" s="6" t="n">
        <v>763326</v>
      </c>
      <c r="G12" s="6" t="n">
        <v>-487985</v>
      </c>
    </row>
    <row r="13" spans="1:13"/>
    <row r="14" spans="1:13">
      <c r="A14" s="4" t="s">
        <v>80</v>
      </c>
      <c r="B14" s="4" t="s">
        <v>107</v>
      </c>
    </row>
    <row r="15" spans="1:13">
      <c r="A15" s="4" t="s">
        <v>105</v>
      </c>
      <c r="B15" s="4" t="s">
        <v>108</v>
      </c>
    </row>
  </sheetData>
  <mergeCells count="4">
    <mergeCell ref="A1:B1"/>
    <mergeCell ref="A13:L13"/>
    <mergeCell ref="B14:L14"/>
    <mergeCell ref="B15:L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64</v>
      </c>
    </row>
    <row r="3" spans="1:3">
      <c r="A3" s="3" t="s">
        <v>110</v>
      </c>
    </row>
    <row r="4" spans="1:3">
      <c r="A4" s="4" t="s">
        <v>77</v>
      </c>
      <c r="B4" s="6" t="n">
        <v>-34126</v>
      </c>
      <c r="C4" s="6" t="n">
        <v>-25184</v>
      </c>
    </row>
    <row r="5" spans="1:3">
      <c r="A5" s="3" t="s">
        <v>111</v>
      </c>
    </row>
    <row r="6" spans="1:3">
      <c r="A6" s="4" t="s">
        <v>69</v>
      </c>
      <c r="B6" s="5" t="n">
        <v>2985</v>
      </c>
      <c r="C6" s="5" t="n">
        <v>377</v>
      </c>
    </row>
    <row r="7" spans="1:3">
      <c r="A7" s="4" t="s">
        <v>112</v>
      </c>
      <c r="B7" s="5" t="n">
        <v>268</v>
      </c>
      <c r="C7" s="5" t="n">
        <v>0</v>
      </c>
    </row>
    <row r="8" spans="1:3">
      <c r="A8" s="4" t="s">
        <v>102</v>
      </c>
      <c r="B8" s="5" t="n">
        <v>2093</v>
      </c>
      <c r="C8" s="5" t="n">
        <v>1294</v>
      </c>
    </row>
    <row r="9" spans="1:3">
      <c r="A9" s="4" t="s">
        <v>113</v>
      </c>
      <c r="B9" s="5" t="n">
        <v>-585</v>
      </c>
      <c r="C9" s="5" t="n">
        <v>0</v>
      </c>
    </row>
    <row r="10" spans="1:3">
      <c r="A10" s="4" t="s">
        <v>114</v>
      </c>
      <c r="B10" s="5" t="n">
        <v>-3670</v>
      </c>
      <c r="C10" s="5" t="n">
        <v>-435</v>
      </c>
    </row>
    <row r="11" spans="1:3">
      <c r="A11" s="4" t="s">
        <v>115</v>
      </c>
      <c r="B11" s="5" t="n">
        <v>-33035</v>
      </c>
      <c r="C11" s="5" t="n">
        <v>-23948</v>
      </c>
    </row>
    <row r="12" spans="1:3">
      <c r="A12" s="3" t="s">
        <v>116</v>
      </c>
    </row>
    <row r="13" spans="1:3">
      <c r="A13" s="4" t="s">
        <v>117</v>
      </c>
      <c r="B13" s="5" t="n">
        <v>-21502</v>
      </c>
      <c r="C13" s="5" t="n">
        <v>-257</v>
      </c>
    </row>
    <row r="14" spans="1:3">
      <c r="A14" s="4" t="s">
        <v>37</v>
      </c>
      <c r="B14" s="5" t="n">
        <v>-6000</v>
      </c>
      <c r="C14" s="5" t="n">
        <v>0</v>
      </c>
    </row>
    <row r="15" spans="1:3">
      <c r="A15" s="4" t="s">
        <v>118</v>
      </c>
      <c r="B15" s="5" t="n">
        <v>-180</v>
      </c>
      <c r="C15" s="5" t="n">
        <v>0</v>
      </c>
    </row>
    <row r="16" spans="1:3">
      <c r="A16" s="4" t="s">
        <v>119</v>
      </c>
      <c r="B16" s="5" t="n">
        <v>-1186</v>
      </c>
      <c r="C16" s="5" t="n">
        <v>-472</v>
      </c>
    </row>
    <row r="17" spans="1:3">
      <c r="A17" s="4" t="s">
        <v>120</v>
      </c>
      <c r="B17" s="5" t="n">
        <v>-28868</v>
      </c>
      <c r="C17" s="5" t="n">
        <v>-729</v>
      </c>
    </row>
    <row r="18" spans="1:3">
      <c r="A18" s="3" t="s">
        <v>121</v>
      </c>
    </row>
    <row r="19" spans="1:3">
      <c r="A19" s="4" t="s">
        <v>122</v>
      </c>
      <c r="B19" s="5" t="n">
        <v>0</v>
      </c>
      <c r="C19" s="5" t="n">
        <v>15000</v>
      </c>
    </row>
    <row r="20" spans="1:3">
      <c r="A20" s="4" t="s">
        <v>123</v>
      </c>
      <c r="B20" s="5" t="n">
        <v>-5395</v>
      </c>
      <c r="C20" s="5" t="n">
        <v>-5583</v>
      </c>
    </row>
    <row r="21" spans="1:3">
      <c r="A21" s="4" t="s">
        <v>124</v>
      </c>
      <c r="B21" s="5" t="n">
        <v>0</v>
      </c>
      <c r="C21" s="5" t="n">
        <v>-526</v>
      </c>
    </row>
    <row r="22" spans="1:3">
      <c r="A22" s="4" t="s">
        <v>125</v>
      </c>
      <c r="B22" s="5" t="n">
        <v>-5395</v>
      </c>
      <c r="C22" s="5" t="n">
        <v>8891</v>
      </c>
    </row>
    <row r="23" spans="1:3">
      <c r="A23" s="4" t="s">
        <v>126</v>
      </c>
      <c r="B23" s="5" t="n">
        <v>-67298</v>
      </c>
      <c r="C23" s="5" t="n">
        <v>-15786</v>
      </c>
    </row>
    <row r="24" spans="1:3">
      <c r="A24" s="4" t="s">
        <v>127</v>
      </c>
      <c r="B24" s="5" t="n">
        <v>183589</v>
      </c>
      <c r="C24" s="5" t="n">
        <v>128273</v>
      </c>
    </row>
    <row r="25" spans="1:3">
      <c r="A25" s="4" t="s">
        <v>128</v>
      </c>
      <c r="B25" s="5" t="n">
        <v>116291</v>
      </c>
      <c r="C25" s="5" t="n">
        <v>112487</v>
      </c>
    </row>
    <row r="26" spans="1:3">
      <c r="A26" s="3" t="s">
        <v>129</v>
      </c>
    </row>
    <row r="27" spans="1:3">
      <c r="A27" s="4" t="s">
        <v>130</v>
      </c>
      <c r="B27" s="6" t="n">
        <v>1171</v>
      </c>
      <c r="C2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6:53:13Z</dcterms:created>
  <dcterms:modified xmlns:dcterms="http://purl.org/dc/terms/" xmlns:xsi="http://www.w3.org/2001/XMLSchema-instance" xsi:type="dcterms:W3CDTF">2019-05-08T06:53:13Z</dcterms:modified>
</cp:coreProperties>
</file>